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ash Flows (Unaud" sheetId="5" r:id="rId5"/>
    <s:sheet name="Organization and Description of" sheetId="6" r:id="rId6"/>
    <s:sheet name="Going Concern" sheetId="7" r:id="rId7"/>
    <s:sheet name="Summary of Significant Accounti" sheetId="8" r:id="rId8"/>
    <s:sheet name="Accounts Receivable" sheetId="9" r:id="rId9"/>
    <s:sheet name="Inventory" sheetId="10" r:id="rId10"/>
    <s:sheet name="Fixed Assets" sheetId="11" r:id="rId11"/>
    <s:sheet name="Notes Payable" sheetId="12" r:id="rId12"/>
    <s:sheet name="Accrued Salary" sheetId="13" r:id="rId13"/>
    <s:sheet name="Shareholder Loan" sheetId="14" r:id="rId14"/>
    <s:sheet name="Related Party Transactions" sheetId="15" r:id="rId15"/>
    <s:sheet name="Stockholders' Equity" sheetId="16" r:id="rId16"/>
    <s:sheet name="Subsequent Event" sheetId="17" r:id="rId17"/>
    <s:sheet name="Summary of Significant Accoun18" sheetId="18" r:id="rId18"/>
    <s:sheet name="Summary of Significant Accoun19" sheetId="19" r:id="rId19"/>
    <s:sheet name="Inventory (Tables)" sheetId="20" r:id="rId20"/>
    <s:sheet name="Fixed Assets (Tables)" sheetId="21" r:id="rId21"/>
    <s:sheet name="Notes Payable (Tables)" sheetId="22" r:id="rId22"/>
    <s:sheet name="Accrued Salary (Tables)" sheetId="23" r:id="rId23"/>
    <s:sheet name="Stockholders' Equity (Tables)" sheetId="24" r:id="rId24"/>
    <s:sheet name="Organization and Description 25" sheetId="25" r:id="rId25"/>
    <s:sheet name="Summary of Significant Accoun26" sheetId="26" r:id="rId26"/>
    <s:sheet name="Summary of Significant Accoun27" sheetId="27" r:id="rId27"/>
    <s:sheet name="Summary of Significant Accoun28" sheetId="28" r:id="rId28"/>
    <s:sheet name="Accounts Receivable (Details)" sheetId="29" r:id="rId29"/>
    <s:sheet name="Inventory (Details)" sheetId="30" r:id="rId30"/>
    <s:sheet name="Fixed Assets (Details)" sheetId="31" r:id="rId31"/>
    <s:sheet name="Fixed Assets (Details Textual)" sheetId="32" r:id="rId32"/>
    <s:sheet name="Notes Payable (Details)" sheetId="33" r:id="rId33"/>
    <s:sheet name="Notes Payable (Details Textual)" sheetId="34" r:id="rId34"/>
    <s:sheet name="Accrued Salary (Details)" sheetId="35" r:id="rId35"/>
    <s:sheet name="Accrued Salary (Details Textual" sheetId="36" r:id="rId36"/>
    <s:sheet name="Shareholder Loan (Details)" sheetId="37" r:id="rId37"/>
    <s:sheet name="Related Party Transactions (Det" sheetId="38" r:id="rId38"/>
    <s:sheet name="Stockholders' Equity (Details)" sheetId="39" r:id="rId39"/>
    <s:sheet name="Stockholders' Equity (Details T" sheetId="40" r:id="rId40"/>
    <s:sheet name="Subsequent Event (Details)" sheetId="41" r:id="rId41"/>
    <s:sheet name="Uncategorized Items - plkd-2015" sheetId="42" r:id="rId42"/>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Jun. 30, 2015</t>
  </si>
  <si>
    <t>Sep. 01, 2015</t>
  </si>
  <si>
    <t>Document and Entity Information</t>
  </si>
  <si>
    <t>Entity Registrant Name</t>
  </si>
  <si>
    <t>PLEASANT KIDS, INC.</t>
  </si>
  <si>
    <t>Entity Central Index Key</t>
  </si>
  <si>
    <t>Document Type</t>
  </si>
  <si>
    <t>10-Q</t>
  </si>
  <si>
    <t>Document Period End Date</t>
  </si>
  <si>
    <t>Jun. 30,
		2015</t>
  </si>
  <si>
    <t>Amendment Flag</t>
  </si>
  <si>
    <t>false</t>
  </si>
  <si>
    <t>Current Fiscal Year End Date</t>
  </si>
  <si>
    <t>--09-30</t>
  </si>
  <si>
    <t>Document Fiscal Period Focus</t>
  </si>
  <si>
    <t>Q3</t>
  </si>
  <si>
    <t>Document Fiscal Year Focus</t>
  </si>
  <si>
    <t>Entity Filer Category</t>
  </si>
  <si>
    <t>Smaller Reporting Company</t>
  </si>
  <si>
    <t>Entity Common Stock, Shares Outstanding</t>
  </si>
  <si>
    <t>Condensed Balance Sheets - USD ($)</t>
  </si>
  <si>
    <t>Sep. 30, 2014</t>
  </si>
  <si>
    <t>Current Assets</t>
  </si>
  <si>
    <t>Cash</t>
  </si>
  <si>
    <t>Inventory</t>
  </si>
  <si>
    <t>Accounts receivable</t>
  </si>
  <si>
    <t>Total Current Assets</t>
  </si>
  <si>
    <t>Fixed Assets</t>
  </si>
  <si>
    <t>Property, plant and equipment, net</t>
  </si>
  <si>
    <t>Total Fixed Assets</t>
  </si>
  <si>
    <t>Total Assets</t>
  </si>
  <si>
    <t>Current Liabilities</t>
  </si>
  <si>
    <t>Bank overdraft</t>
  </si>
  <si>
    <t>Accounts payable &amp; accrued expense</t>
  </si>
  <si>
    <t>Accrued interest</t>
  </si>
  <si>
    <t>Accrued salary</t>
  </si>
  <si>
    <t>Due to shareholder</t>
  </si>
  <si>
    <t>Loan payable</t>
  </si>
  <si>
    <t>Note payable</t>
  </si>
  <si>
    <t>Convertible notes payable, net of debt discounts</t>
  </si>
  <si>
    <t>Derivative liability</t>
  </si>
  <si>
    <t>Total Current Liabilities</t>
  </si>
  <si>
    <t>Total Liabilities</t>
  </si>
  <si>
    <t>Stockholders' Deficit</t>
  </si>
  <si>
    <t>Preferred stock, authorized 50,000,000 shares, series A, 10,000,000 shares, Series B $0.001 par value, 60,000,000 issued and outstanding as of June 30, 2015 and 8,320,000 issued and outstanding as of September 30, 2014</t>
  </si>
  <si>
    <t>Common stock, authorized 9,500,000,000 shares, $0.001 par value,14,643,024 issued and outstanding as of June 30, 2015 and 6,965,334 shares issued and outstanding as of September 30, 2014 (1)</t>
  </si>
  <si>
    <t>[1]</t>
  </si>
  <si>
    <t>Additional paid in capital</t>
  </si>
  <si>
    <t>Accumulated deficit</t>
  </si>
  <si>
    <t>Total Stockholders' Deficit</t>
  </si>
  <si>
    <t>Total Liabilities and Stockholders' Deficit</t>
  </si>
  <si>
    <t>All common share amounts and per share amounts in these financial statements reflect the 1-for- 500 reverse split of the issued and outstanding shares of common stock of the Company, effective July 6, 2015, including retroactive adjustment of the common share amounts. (see note 12)</t>
  </si>
  <si>
    <t>Condensed Balance Sheets (Parenthetical) - $ / shares</t>
  </si>
  <si>
    <t>Preferred stock, par value</t>
  </si>
  <si>
    <t>Preferred stock, shares issued</t>
  </si>
  <si>
    <t>Preferred stock, shares outstanding</t>
  </si>
  <si>
    <t>Common stock, par value</t>
  </si>
  <si>
    <t>Common stock, shares authorized</t>
  </si>
  <si>
    <t>Common stock, shares issued</t>
  </si>
  <si>
    <t>Common stock shares outstanding</t>
  </si>
  <si>
    <t>Series A Preferred Stock</t>
  </si>
  <si>
    <t>Preferred stock, shares authorized</t>
  </si>
  <si>
    <t>Series B Preferred Stock</t>
  </si>
  <si>
    <t>Condensed Statements of Operations (Unaudited) - USD ($)</t>
  </si>
  <si>
    <t>3 Months Ended</t>
  </si>
  <si>
    <t>Jun. 30, 2014</t>
  </si>
  <si>
    <t>Income Statement [Abstract]</t>
  </si>
  <si>
    <t>Revenues</t>
  </si>
  <si>
    <t>Cost of Revenues, net</t>
  </si>
  <si>
    <t>Gross Profit (Loss)</t>
  </si>
  <si>
    <t>Operating Expenses:</t>
  </si>
  <si>
    <t>Professional services</t>
  </si>
  <si>
    <t>Officer compensation</t>
  </si>
  <si>
    <t>General and administrative expense</t>
  </si>
  <si>
    <t>Total Operating Expenses</t>
  </si>
  <si>
    <t>Loss from operations</t>
  </si>
  <si>
    <t>Other Income (Expense):</t>
  </si>
  <si>
    <t>Interest expense</t>
  </si>
  <si>
    <t>Loss on assumption of debt</t>
  </si>
  <si>
    <t>Change in fair value of derivative liability</t>
  </si>
  <si>
    <t>Total other income (expense)</t>
  </si>
  <si>
    <t>Net Income (Loss) before income taxes</t>
  </si>
  <si>
    <t>Income taxes</t>
  </si>
  <si>
    <t>Net Income (Loss)</t>
  </si>
  <si>
    <t>Earnings (Loss) per share; Basic and Diluted</t>
  </si>
  <si>
    <t>Weighted average number of shares outstanding - Basic and Diluted</t>
  </si>
  <si>
    <t>Statements of Cash Flows (Unaudited) - USD ($)</t>
  </si>
  <si>
    <t>Operating Activities:</t>
  </si>
  <si>
    <t>Net Loss</t>
  </si>
  <si>
    <t>Adjustments to reconcile net loss to net cash used in operating activities:</t>
  </si>
  <si>
    <t>Stock issued for services</t>
  </si>
  <si>
    <t>Stock issued for debt refinancing</t>
  </si>
  <si>
    <t>Preferred stock issued for services</t>
  </si>
  <si>
    <t>Debt discount amortization</t>
  </si>
  <si>
    <t>Depreciation and amortization</t>
  </si>
  <si>
    <t>Changes in fair value of derivative liability</t>
  </si>
  <si>
    <t>Changes in Operating Assets and Liabilities:</t>
  </si>
  <si>
    <t>(Increase) Decrease in Inventory</t>
  </si>
  <si>
    <t>Decrease in prepaid expense</t>
  </si>
  <si>
    <t>Decrease in accounts receivable</t>
  </si>
  <si>
    <t>Increase in accrued expenses</t>
  </si>
  <si>
    <t>Net Cash (Used in) Operating Activities</t>
  </si>
  <si>
    <t>Investing Activities:</t>
  </si>
  <si>
    <t>Purchase of fixed assets</t>
  </si>
  <si>
    <t>Net Cash (Used in) Investing Activities</t>
  </si>
  <si>
    <t>Financing Activities:</t>
  </si>
  <si>
    <t>Cash overdraft</t>
  </si>
  <si>
    <t>Proceeds (repayment) from loan payable</t>
  </si>
  <si>
    <t>Proceeds from convertible notes</t>
  </si>
  <si>
    <t>Proceeds from note payable</t>
  </si>
  <si>
    <t>Proceeds from due to shareholders</t>
  </si>
  <si>
    <t>Net Cash Provided by Financing Activities</t>
  </si>
  <si>
    <t>Net Decrease in Cash</t>
  </si>
  <si>
    <t>Cash at Beginning of Period</t>
  </si>
  <si>
    <t>Cash at End of Period</t>
  </si>
  <si>
    <t>NON-CASH INVESTING AND FINANCING ACTIVITIES:</t>
  </si>
  <si>
    <t>Stock issued upon conversion of debt</t>
  </si>
  <si>
    <t>Organization and Description of Business</t>
  </si>
  <si>
    <t>Organization and Description of Business [Abstract]</t>
  </si>
  <si>
    <t>ORGANIZATION AND DESCRIPTION OF BUSINESS</t>
  </si>
  <si>
    <t>NOTE ORGANIZATION AND DESCRIPTION OF BUSINESS The Company was originally incorporated on September 21, 2005 under the laws of the state of Florida with the name League Now Holdings Corporation. On February 27, 2013, the Company consummated a share exchange with New York Bagel Deli, Inc. (“NYBD”). Under the terms of the share exchange, NYBD received 28,500,000 shares of the Company’s common stock for 100% of the issued and outstanding capital of NYBD. Concurrent with the share exchange, the Company agreed to sell its subsidiary (the operations of League Now) to John Bianco the Company’s former CEO. In exchange for the assumption by Mr. Bianco of all associated liabilities with the exception of convertible notes held by Asher Enterprises Inc in the amount of $75,000. 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the surviving Company. In connection with the closing of the share exchange agreement, Haim Yeffet, a shareholder, a director of NYBD Holding, Inc. returned 13,000,000 shares of the common stock and 100,000 shares of the Preferred A stock of NYBD Holding, Inc to the treasury of NYBD Holding, Inc. and received 2,000,000 shares of Preferred A stock. Mr. Haim Yeffett assumed the outstanding debt of NYBD Holding, Inc., with the exception of the Asher convertible notes, and kept all of the assets of NYBD Holding, Inc. For accounting purposes, the share exchange was as a reverse merger. The new operations of the Company will be solely those of Pleasant Kids, Inc. The historical balances and results of operations will be those of Pleasant Kids, exclusive of NYBD Holding, Inc. Pleasant Kids, Inc. was incorporated on July 15, 2013 under the laws of the state of Florida. On June 18, 2014, the board of directors of Pleasant Kids, Inc., officially changed its name from NYBD Holding, Inc. to Pleasant Kids, Inc. The name change became effective August 9, 2014 with FINRA but did not become effective until October 7, 2014 in the state of Florida. The Company also changed the symbol from NYBD to PLKD effective August 18, 2014. Pleasant Kids, Inc. (Formerly NYBD Holding, Inc) is engaged in the business of producing, marketing and distributing naturally balanced alkalized water for children, including and not limited to organic natural juices. On April 26, 2015, the Company approved a reverse stock split. 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 FINRA approved the reverse split on July 6, 2015, so as of June 30, 2015, common stock, additional paid-in capital, share and per share data for prior periods have been restated to reflect the stock split as if it had occurred at the beginning of the earliest period presented.</t>
  </si>
  <si>
    <t>Going Concern</t>
  </si>
  <si>
    <t>Going Concern [Abstract]</t>
  </si>
  <si>
    <t>GOING CONCERN</t>
  </si>
  <si>
    <t>NOTE 2 - GOING The Company's unaudited condensed interim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icant Accounting Policies</t>
  </si>
  <si>
    <t>Summary of Significant Accounting Policies [Abstract]</t>
  </si>
  <si>
    <t>SUMMARY OF SIGNIFICANT ACCOUNTING POLICIES</t>
  </si>
  <si>
    <t>NO TE MM O G O O Ba sis o P e en a o This summary of accounting policies for Pleasant Kids, Inc. (formerly NYBD Holdings, Inc.) is presented to assist in understanding the Company’s financial statements. The The accompanying unaudited condensed interim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condensed interim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September 30, 2014 as filed with the SEC on January 7, 2015. Fiscal Year End The Use The preparation of unaudited condensed interim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Cash 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June 30, 2015 and September 30, 2014.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nventory At June 30, 2015, the Company’s inventory consists of raw materials and finished materials valued under the FIFO method, stated at the lower of cost or market value. When raw materials are moved to the production floor, the Company will reclassify the costs to work-in-process. When the manufacturing process is complete, the Company will reclassify these costs to finished goods inventory. At this time, all accumulated costs of raw materials, direct labor used in production, and manufacturing overhead are accounted for in the cost basis of finished goods. Impairment of Long-Lived Assets In accordance with ASC Topic 360, formerly SFAS No. 144, Accounting for the Impairment or Disposal of Long-Lived Asset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June 30,
Annual dividend yield —
Expected life (years) .01-5
Risk-free interest rate 10 %
Expected volatility 547.95 %
Carrying Value Fair Value Measurements at
As of June 30, June 30, 2015
2015 Using Fair Value Hierarchy
(Unaudited) Level 1 Level 2 Level 3
Liabilities
Convertible Debt $ 25,613 $ — $ 25,613 $ —
Derivative liability 328,652 328,652
Total $ 354,265 $ — $ 354,265 $ — For the nine months ending June 30, 2015 the Company recognized a gain of $440,773 on the change in fair value of derivative liabilities. For the nine months ending June 30, 2014 the Company recognized a loss of $632,949 on the change in fair value of derivative liabilities. As at June 30, 2015 the Company did not identify any other assets or liabilities that are required to be presented on the balance sheet at fair value in accordance with ASC 825-10. Income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June 30, 2015, the Company is reporting $25,613 in convertible notes net of debt discount. The debt discount amounts to $100,497 and the four convertible notes outstanding total$136,110, which if converted at the current market would result in 2,722,200,000 new dilutive common shares. Dividends The Adve rtisi n C o The m Stock-Based The Company accounts for equity instruments issued to parties other than employees for acquiring goods or services under guidance of Sub-topic 505-50 of the FASB Accounting Standards Codification (“Sub-topic 505-50”).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counts Receivable</t>
  </si>
  <si>
    <t>Accounts Receivable [Abstract]</t>
  </si>
  <si>
    <t>ACCOUNTS RECEIVABLE</t>
  </si>
  <si>
    <t>NOTE 4 – ACCOUNTS RECEIVABLE As of June 30, 2015, the Company has $29,554 of accounts receivable of which almost all are over 90 days old. Because of this the Company has chosen to establish a reserve for bad debts of $29,554, and record a corresponding entry of $29,554 for bad debt expense.</t>
  </si>
  <si>
    <t>Inventory [Abstract]</t>
  </si>
  <si>
    <t>INVENTORY</t>
  </si>
  <si>
    <t>NOTE 5 - INVENTORY Inventory stated at cost at June 30, 2015 and September 30, 2014 consisted of the following: June 30, September 30, 2014 Finished Goods $ 17,913 $ 14,880 Work in Process — — Raw Materials 9,306 24,680 $ 27,219 $ 39,560 The Company values its inventory using the FIFO method.</t>
  </si>
  <si>
    <t>Fixed Assets [Abstract]</t>
  </si>
  <si>
    <t>FIXED ASSETS</t>
  </si>
  <si>
    <t>NO TE 6 Property, plant and equipment consist of the following at June 30, 2015 and September 30, 2014: June 30, September 30, 2014 Property, plant and equipment $ 27,795 $ 3,975 Less: accumulated depreciation (4,273 ) (398 ) Property and equipment, net $ 23,522 $ 3,577 Depreciation expense for the nine months ended June 30, 2015 and June 30, 2014 was $3,875 and $199 respectively.</t>
  </si>
  <si>
    <t>Notes Payable</t>
  </si>
  <si>
    <t>Notes Payable [Abstract]</t>
  </si>
  <si>
    <t>NOTES PAYABLE</t>
  </si>
  <si>
    <t>NO TE 7 On September 3, 2014, Pleasant Kids, Inc. (Formerly NYBD Holding, Inc.) sold and issued a Convertible Promissory Note to LG Capital Funding, LLC, for the principal amount of $26,500 pursuant to the terms of a Securities Purchase Agreement of even date therewith. The note has a deduction for legal expense for a net total payout of $25,000. The Note, together with accrued interest at the annual rate of 8%, is due on May 25, 2015. The Note is convertible into the Company's common stock commencing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the six month period ended June 30 2015, the balance on the note is $26,500. The Company recorded $1,742 of accrued interest pursuant to this convertible note. Due to the Company’s late filing this note is now in default. The default is based on the fact that trading for the Company’s common stock on the OTC market has been suspended for over 10 days. The date of default is August 29, 2015, which is 10 days past the extended filing date of August 19, 2015. The holder of the note may consider this note immediately due and payable and interest shall accrue at 24% per annum. On December 30, 2014, Pleasant Kids, Inc. (Formerly NYBD Holding, Inc.) sold and issued a Convertible Promissory Note to LG Capital Funding, LLC, for the principal amount of $52,500 pursuant to the terms of a Securities Purchase Agreement of even date therewith. The note has a deduction for legal expense for a net total payout of $50,000. The Note, which is a the back end portion of the note issued on July 3, 2014, together with accrued interest at the annual rate of 8%, is due on January 3, 2015. The Note is convertible into the Company's common stock commencing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quarter ended March 31, 2015, LG Capital converted $42,340 of this debt along with $533 of interest into 857,453,400 shares of the Company’s common stock, leaving an unpaid balance of $10,160. As of June 30, 2015, the remaining balance on the note is still $10,160. The Company recorded $233 of accrued interest pursuant to this convertible note. Due to the Company’s late filing this note is now in default. The default is based on the fact that trading for the Company’s common stock on the OTC market has been suspended for over 10 days. The date of default is August 29, 2015, which is 10 days past the extended filing date of August 19, 2015. The holder of the note may consider this note immediately due and payable and interest shall accrue at 24% per annum. On February 13, 2015, Pleasant Kids, Inc. (Formerly NYBD Holding, Inc.) sold and issued a Convertible Promissory Note to LG Capital Funding, LLC, for the principal amount of $72,450 pursuant to the terms of a Securities Purchase Agreement of even date therewith. The note contains a15% OID such that the purchase price shall be $63,000. The Note, together with accrued interest at the annual rate of 8%, is due on February 13,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June 30, 2015, the balance on the note is $72,450. The Company recorded $2,175 of accrued interest pursuant to this convertible note. Due to the Company’s late filing this note is now in default. The default is based on the fact that trading for the Company’s common stock on the OTC market has been suspended for over 10 days. The date of default is August 29, 2015, which is 10 days past
the
extended filing date of August 19, 2015. The holder of the note may consider this note immediately due and payable and interest shall accrue at 24% per annum. On April 14, 2015, Pleasant Kids, Inc. (Formerly NYBD Holding, Inc.) sold and issued a Convertible Promissory Note to Service Trading Company, LLC, for the principal amount of $27,000 pursuant to the terms of a Securities Purchase Agreement of even date therewith. The note contains a 7% OID such that the purchase price shall be $25,000. The Note, together with accrued interest at the annual rate of 8%, is due on April 14, 2016. The Note is convertible into the Company's common stock commencing at any time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June 30, 2015, the balance on the note is $27,000. The Company recorded $456 of accrued interest pursuant to this convertible note. Due to the Company’s late filing this note is now in default. The default is based on the fact that trading for the Company’s common stock on the OTC market has been suspended for over 10 days. The date of default is August 29, 2015, which is 10 days past the extended filing date of August 19, 2015. The holder of the note may consider this note immediately due and payable and interest shall accrue at 24% per annum. Accrued Interest At June 30, 2015, the Company has recorded accrued interest of $4,152 pertaining to the outstanding convertible notes. As of September 30, 2014, the Company recorded $3,402 of accrued interest pertaining to the outstanding convertible notes. Derivative Liability At June 30, 2015 and September 30, 2014, the Company had $328,652 and $1,057,005 in derivative liability. In the nine months ended June 30, 2015, the Company has a gain on changes in derivative liability of $440,793. In the nine months ended June 30, 2014, the Company has a loss on changes in derivative liability of $632,949. We calculate the derivative liability using the Black Scholes Model which factors in the Company’s stock price volatility as well as the convertible terms applicable to the outstanding convertible notes. The following is the range of variables used in revaluing the derivative liabilities at June 30, 2015 and September 30, 2014: June 31, September 30, Annual dividend yield 0 0 Expected life (years) of 0.01 – .5 0.01 – .75 Risk-free interest rate 10 % 10 % Expected volatility 547.95 % 465.6 %</t>
  </si>
  <si>
    <t>Accrued Salary</t>
  </si>
  <si>
    <t>Accured Salary [Abstract]</t>
  </si>
  <si>
    <t>ACCRUED SALARY</t>
  </si>
  <si>
    <t xml:space="preserve">NOTE 8 – ACCRUED SALARY On October 1, 2013, the Company entered into Employment Contracts with Robert Rico, President/CEO and Calvin Lewis, Vice President. The contracts each have a term of 5 years with a base salary plus a bonus of 2% of sales annually. The annual base salaries are as follows: Robert Rico $ 175,000 Calvin Lewis $ 150,000 </t>
  </si>
  <si>
    <t>Shareholder Loan</t>
  </si>
  <si>
    <t>Shareholder Loan [Abstract]</t>
  </si>
  <si>
    <t>SHAREHOLDER LOAN</t>
  </si>
  <si>
    <t>NO TE 9 As of June 30, 2015 the Company has a shareholder loan balance of $108,668 from two officers of the Company. Robert Rico is the CEO and his portion of the total due is $91,693. Calvin Lewis is the Vice President and the amount due to him is $16,975. As of September 30, 2014 the total amount of the shareholder loans was $106,627 with the total due to Robert Rico being $90,883 and the amount due to Calvin Lewis being $15,744.</t>
  </si>
  <si>
    <t>Related Party Transactions</t>
  </si>
  <si>
    <t>Related Party Transactions [Abstract]</t>
  </si>
  <si>
    <t>RELATED PARTY TRANSACTIONS</t>
  </si>
  <si>
    <t>NOTE 10 - RELATED PARTY TRANSACTIONS Free office space from its Chief Executive Officer The Company has been provided office space by its chief executive officer at no cost. The management determined that such cost is nominal and did not recognize the rent expense in its financial statements. Unpaid salary As of June 30, 2015 and September 30, 2014, the Company has unpaid salaries to officers of the Company of $270,652 and $186,641 respectively.</t>
  </si>
  <si>
    <t>Stockholders' Equity</t>
  </si>
  <si>
    <t>Stockholders' Equity [Abstract]</t>
  </si>
  <si>
    <t>STOCKHOLDERS' EQUITY</t>
  </si>
  <si>
    <t xml:space="preserve">NO T 11 – STOCKHOLDERS’ EQUITY Preferred Stock At the time of incorporation, the Company was authorized to issue 10,000,000 shares of preferred stock with a par value of $.001. On April 1, 2013, the Company amended its corporate articles of incorporation to designate 10,000,000 preferred shares as “Series A Preferred Stock”. These Series A Preferred Shares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 On February 25, 2015, the Company increased the authorized Preferred Stock Series A from 10,000,000 shares to 50,000,000 shares with a par value of $0.001. On March 18, 2015, Robert Rico and Calvin Lewis each purchased 19,590,000 shares of Preferred Stock Series A for $48,975 each. The $48,975 amount was deducted from their respective accrued salaries. The Company also issued 2,500,000 shares of Preferred Stock Series A to a marketing representative for services rendered. The total amount of Preferred Stock Series A outstanding as of the quarter ended March 31, 2015, is 50,000,000 shares. On March 19, 2015, the Company increased the authorized Preferred Stock from 50,000,000 shares to 60,000,000 shares with par value of $0.001. The additional 10,000,000 shares of Preferred Stock are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On March 20, 2015, Robert Rico and Calvin Lewis each purchased 5,000,000 shares of Series B Preferred for the sum of $10,000 each. The $10,000 was deducted from each of their respective shareholders loans. Common Stock On May 10, 2013, the Company amended its articles of incorporation with the state of Florida to increase its authorized shares of common stock from 250,000,000 to 750,000,000. The stock has a par value of $.001. During the fiscal year ended September 30, 2014, the Company issued 3,176,946,873 common shares for the conversion and reduction of $583,000 in convertible debt and $39,122 of accrued interest. During the fiscal year ended September 30, 2014, the Company issued 150,000,000 shares of common stock for cash of $52,998. During the fiscal year ended September 30, 3014, the Company issued 42,000,000 shares of common stock for the conversion of 1,680,000 shares of Preferred Series A stock. During the six months ended March 31, 2015, the Company issued 3,838,805,000 shares of Common Stock for the conversion and reduction of $202,840 in convertible debt and $6,116 of accrued interest. During the quarter ended June 30, 2015 the Company issued no new shares of common. Based on the share exchange agreement, and on the closing date of September 20, 2013, the controlling stockholder of Pleasant Kids, sold all 1,000 issued and outstanding shares of common stock of Pleasant Kids, Inc. to NYBD Holding, Inc. in consideration for the issuance of 1,000 shares of the common shares of NYBD Holding, Inc. And as a result, at the conclusion of the share exchange on September 20, 2013 the additional common stock of NYBD Holding, Inc. was added to the historical balances of Pleasant Kids. The share of common stock reported on the Company’s books is the exchanged shares of 1,000 plus 74,206,359 for a total number of shares outstanding of 74,207,359. On April 26, 2015, the Company approved a reverse stock split. 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 FINRA approved the reverse split on July 6, 2015, so as of June 30, 2015,
common stock, additional paid-in capital, share and per share data for prior periods have been restated to reflect the stock split as if it had occurred at the beginning of the earliest period presented. Summary of common stock activity Since September 30, 2014: Outstanding shares September 30, 2014 – Balance 6,965,334 Oct 2014 thru June 2015 – shares issued for debt reduction 7,677,690 June 30, 2015 – Balance (Unaudited) 14,643,024 </t>
  </si>
  <si>
    <t>Subsequent Event</t>
  </si>
  <si>
    <t>Subsequent Event [Abstract]</t>
  </si>
  <si>
    <t>SUBSEQUENT EVENT</t>
  </si>
  <si>
    <t>NO T – Management has evaluated subsequent events pursuant to the requirements of ASC Topic 855 and has determined that other than listed below no material subsequent events exist through the date of this filing. 1. Subsequent to June 30, 2015, FINRA approved the amendment for the Company to effect a reverse stock split. 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 FINRA approved the reverse split on July 6, 2015. Based on the 1:500 reverse split the outstanding shares of 7,321,459,232 as of June 30, 2015have been restated and reflect the new amount of 14,643,024 shares outstanding 2. Subsequent to June 30, 2015, the Company issued 1,485,280 shares of common stock for reduction of debt. The number of shares outstanding at the time of filing is 16,128,304. 3. On August 15, 2015 (the “Effective Date”), Pleasant Kids, Inc. (the “Company”); Mr. Robert Rico, Chief Executive Officer and director of the Company, in his individual capacity as holder of 49.7% of the voting power of the Company’s outstanding equity securities; and Mr. Calvin Lewis, President and director of the Company, in his individual capacity as holder of 49.2% of the voting power of the Company’s outstanding equity securities (Mr. Rico and Mr. Lewis, collectively, the “Company Principal Stockholders”) entered in a Share Exchange Agreement (the “Agreement”) with Next Group Holdings, Inc., a Florida corporation (“NGH”), pursuant to which the Company will acquire 100% of the issued and outstanding securities of NGH (the “Share Exchange”) as consideration for 75,357,083 shares of the Company’s common stock, par value $0.001 per share (the “Common Stock”) to be issued to the stockholders of NGH. In addition, NGH will cause certain of its stockholders to purchase an aggregate of 10,000,000 shares of the Company’s Series B Preferred Stock, par value $0.001 (the “Series B Stock”), representing the total number of authorized and outstanding shares of Series B Stock, from the Company Principal Stockholders, of which 1,400,000 will subsequently be cancelled, per the terms set forth in the Agreement for a total of $150,000, of which approximately $97,000 remained unpaid as of the date of this report. In addition, 50,000,000 shares of the Company’s issued and outstanding Series A Preferred Stock, par value $0.001 per share (the “Series A Stock”) will be converted into 10,000,000 shares of Common Stock or redeemed at a price of $1.00 per share of Series A Stock prior to the Closing (as defined in the Agreement), such that as of the Closing no Series A Stock will remain outstanding. The Closing is contingent, among other things further described in the Agreement, on (i) the consent of the shareholders of NGH (the “Selling Shareholders”), (ii) the completion of a financial audit of NGH and its subsidiaries on a consolidated basis for the fiscal years ended December 31, 2013 and 2014, (iii) the appointment of Arik Maimon as the Chief Executive Officer and Chairman of the Board of Directors of the Company following the resignation of the officers and directors of the Company on or prior to closing, (iv) NGH’s receipt of a commitment of at least $500,000 of debt and/or equity capital raise in a form satisfactory to NGH, and (v) entry into Leak-Out Agreements in a form acceptable to NGH by the holders of the Company’s Series A Stock to be converted into Common Stock prior to closing as described above providing that (a) no Pleasant Kid Party (as defined in the Agreement) shall sell or agree to sell any shares of the Company for a term of six months from the Effective Date (the
"Lock Up Period"); (b) following the termination of the Leak Out Period and for a term of 6 months thereafter (the “Leak Out Period”), no Pleasant Kids Party shall be entitled to sell more than 10% of the Company equity securities owned by such party in any 30 consecutive day period (as of the first day of each 30 day period) (the "Leak Out Percentage"), it being understood that the unused portion of a party’s Leak Out Percentage does not rollover to the next 30 day period; (c) during the Lock Up Period, the Company will not be permitted to implement a reverse split of its Common Stock; and (d) during the first 10 days of each month during the Leak Out Period, the Company will have the right of first refusal to purchase each Pleasant Kids Party’s applicable Leak Out Percentage at a 20% market discount based on the highest trading price of the Common Stock of the Company over the 10 trading days prior to the Company’s receipt of a notice from the selling party of its intention to sell a portion of such party’s applicable Leak Out Percentage.</t>
  </si>
  <si>
    <t>Summary of Significant Accounting Policies (Policies)</t>
  </si>
  <si>
    <t>Basis of Presentation</t>
  </si>
  <si>
    <t>Ba sis o P e en a o This summary of accounting policies for Pleasant Kids, Inc. (formerly NYBD Holdings, Inc.) is presented to assist in understanding the Company’s financial statements. The The accompanying unaudited condensed interim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condensed interim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September 30, 2014 as filed with the SEC on January 7, 2015.</t>
  </si>
  <si>
    <t>Fiscal Year End</t>
  </si>
  <si>
    <t xml:space="preserve">Fiscal Year End The </t>
  </si>
  <si>
    <t>Use of Estimates and Assumptions</t>
  </si>
  <si>
    <t>Use The preparation of unaudited condensed interim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Cash 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June 30, 2015 and September 30, 2014.</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nventory At June 30, 2015, the Company’s inventory consists of raw materials and finished materials valued under the FIFO method, stated at the lower of cost or market value. When raw materials are moved to the production floor, the Company will reclassify the costs to work-in-process. When the manufacturing process is complete, the Company will reclassify these costs to finished goods inventory. At this time, all accumulated costs of raw materials, direct labor used in production, and manufacturing overhead are accounted for in the cost basis of finished goods.</t>
  </si>
  <si>
    <t>Impairment of Long-Lived Assets</t>
  </si>
  <si>
    <t>Impairment of Long-Lived Assets In accordance with ASC Topic 360, formerly SFAS No. 144, Accounting for the Impairment or Disposal of Long-Lived Asset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Fair Value of Financial Instruments</t>
  </si>
  <si>
    <t>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June 30, Annual dividend yield — Expected life (years) .01-5 Risk-free interest rate 10 % Expected volatility 547.95 % Carrying Value Fair Value Measurements at As of June 30, June 30, 2015 2015 Using Fair Value Hierarchy (Unaudited) Level 1 Level 2 Level 3 Liabilities Convertible Debt $ 25,613 $ — $ 25,613 $ — Derivative liability 328,652 328,652 Total $ 354,265 $ — $ 354,265 $ — For the nine months ending June 30, 2015 the Company recognized a gain of $440,773 on the change in fair value of derivative liabilities. For the nine months ending June 30, 2014 the Company recognized a loss of $632,949 on the change in fair value of derivative liabilities. As at June 30, 2015 the Company did not identify any other assets or liabilities that are required to be presented on the balance sheet at fair value in accordance with ASC 825-10.</t>
  </si>
  <si>
    <t>Income Taxes</t>
  </si>
  <si>
    <t>Income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Earnings (Loss) Per Share</t>
  </si>
  <si>
    <t>Basic 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June 30, 2015, the Company is reporting $25,613 in convertible notes net of debt discount. The debt discount amounts to $100,497 and the four convertible notes outstanding total$136,110, which if converted at the current market would result in 2,722,200,000 new dilutive common shares.</t>
  </si>
  <si>
    <t>Dividends</t>
  </si>
  <si>
    <t xml:space="preserve">Dividends The </t>
  </si>
  <si>
    <t>Advertising Costs</t>
  </si>
  <si>
    <t xml:space="preserve">Adve rtisi n C o The m </t>
  </si>
  <si>
    <t>Stock-Based Compensation</t>
  </si>
  <si>
    <t>Stock-Based The Company accounts for equity instruments issued to parties other than employees for acquiring goods or services under guidance of Sub-topic 505-50 of the FASB Accounting Standards Codification (“Sub-topic 505-50”).</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ummary of Significant Accounting Policies (Tables)</t>
  </si>
  <si>
    <t>Schedule of valuation methodology</t>
  </si>
  <si>
    <t xml:space="preserve"> June 30, Annual dividend yield — Expected life (years) .01-5 Risk-free interest rate 10 % Expected volatility 547.95 %</t>
  </si>
  <si>
    <t>Schedule of Level 2 inputs fair value</t>
  </si>
  <si>
    <t xml:space="preserve"> Carrying Value Fair Value Measurements at As of June 30, June 30, 2015 2015 Using Fair Value Hierarchy (Unaudited) Level 1 Level 2 Level 3 Liabilities Convertible Debt $ 25,613 $ — $ 25,613 $ — Derivative liability 328,652 328,652 Total $ 354,265 $ — $ 354,265 $ —</t>
  </si>
  <si>
    <t>Inventory (Tables)</t>
  </si>
  <si>
    <t>Schedule of inventory stated at cost</t>
  </si>
  <si>
    <t xml:space="preserve"> June 30, September 30, 2014 Finished Goods $ 17,913 $ 14,880 Work in Process — — Raw Materials 9,306 24,680 $ 27,219 $ 39,560 </t>
  </si>
  <si>
    <t>Fixed Assets (Tables)</t>
  </si>
  <si>
    <t>Schedule of property plant and equipment</t>
  </si>
  <si>
    <t xml:space="preserve"> June 30, September 30, 2014 Property, plant and equipment $ 27,795 $ 3,975 Less: accumulated depreciation (4,273 ) (398 ) Property and equipment, net $ 23,522 $ 3,577</t>
  </si>
  <si>
    <t>Notes Payable (Tables)</t>
  </si>
  <si>
    <t>Schedule of derivative liabilities</t>
  </si>
  <si>
    <t xml:space="preserve"> June 31, September 30, Annual dividend yield 0 0 Expected life (years) of 0.01 – .5 0.01 – .75 Risk-free interest rate 10 % 10 % Expected volatility 547.95 % 465.6 %</t>
  </si>
  <si>
    <t>Accrued Salary (Tables)</t>
  </si>
  <si>
    <t>Schedule of annual base salaries</t>
  </si>
  <si>
    <t xml:space="preserve">Robert Rico $ 175,000 Calvin Lewis $ 150,000 </t>
  </si>
  <si>
    <t>Stockholders' Equity (Tables)</t>
  </si>
  <si>
    <t>Summary of common stock activity</t>
  </si>
  <si>
    <t xml:space="preserve">Summary of common stock activity Since September 30, 2014: Outstanding shares September 30, 2014 – Balance 6,965,334 Oct 2014 thru June 2015 – shares issued for debt reduction 7,677,690 June 30, 2015 – Balance (Unaudited) 14,643,024 </t>
  </si>
  <si>
    <t>Organization and Description of Business (Details) - USD ($)</t>
  </si>
  <si>
    <t>Apr. 26, 2015</t>
  </si>
  <si>
    <t>Sep. 20, 2013</t>
  </si>
  <si>
    <t>Feb. 27, 2013</t>
  </si>
  <si>
    <t>Asher Enterprises Inc [Member]</t>
  </si>
  <si>
    <t>Collaborative Arrangements and Non-collaborative Arrangement Transactions [Line Items]</t>
  </si>
  <si>
    <t>Convertible notes</t>
  </si>
  <si>
    <t>Common Stock [Member]</t>
  </si>
  <si>
    <t>Reverse stock split, description</t>
  </si>
  <si>
    <t>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t>
  </si>
  <si>
    <t>Share Exchange Agreement [Member] | Common Stock [Member] | Director [Member]</t>
  </si>
  <si>
    <t>Shares repurchased from director</t>
  </si>
  <si>
    <t>Share Exchange Agreement [Member] | Series A Preferred Stock [Member] | Director [Member]</t>
  </si>
  <si>
    <t>Stock issued on share exchange, Shares</t>
  </si>
  <si>
    <t>Pleasant Kids, Inc [Member] | Share Exchange Agreement [Member] | Common Stock [Member]</t>
  </si>
  <si>
    <t>Pleasant Kids, Inc [Member] | Share Exchange Agreement [Member] | Series A Preferred Stock [Member]</t>
  </si>
  <si>
    <t>New York Bagel Deli, Inc Subsidiary [Member]</t>
  </si>
  <si>
    <t>Share issued as per share exchange agreement</t>
  </si>
  <si>
    <t>Acquired percentage</t>
  </si>
  <si>
    <t>100.00%</t>
  </si>
  <si>
    <t>Summary of Significant Accounting Policies (Details)</t>
  </si>
  <si>
    <t>12 Months Ended</t>
  </si>
  <si>
    <t>Fair Value, Concentration of Risk, Financial Statement Captions [Line Items]</t>
  </si>
  <si>
    <t>Annual dividend yield</t>
  </si>
  <si>
    <t>0.00%</t>
  </si>
  <si>
    <t>Risk-free interest rate</t>
  </si>
  <si>
    <t>10.00%</t>
  </si>
  <si>
    <t>Expected volatility</t>
  </si>
  <si>
    <t>547.95%</t>
  </si>
  <si>
    <t>465.60%</t>
  </si>
  <si>
    <t>Maximum [Member]</t>
  </si>
  <si>
    <t>Expected life (years)</t>
  </si>
  <si>
    <t>6 months</t>
  </si>
  <si>
    <t>9 months</t>
  </si>
  <si>
    <t>Minimum [Member]</t>
  </si>
  <si>
    <t>4 days</t>
  </si>
  <si>
    <t>Summary of Significant Accounting Policies (Details 1)</t>
  </si>
  <si>
    <t>Jun. 30, 2015USD ($)</t>
  </si>
  <si>
    <t>Liabilities</t>
  </si>
  <si>
    <t>Convertible Debt</t>
  </si>
  <si>
    <t>Level 1 [Member]</t>
  </si>
  <si>
    <t>Level 2 [Member]</t>
  </si>
  <si>
    <t>Level 3 [Member]</t>
  </si>
  <si>
    <t>Summary of Significant Accounting Policies (Details Textual) - USD ($)</t>
  </si>
  <si>
    <t>Summary of Significant Accounting Policies (Textual)</t>
  </si>
  <si>
    <t>Loss (gain) on change in fair value of derivative liabilities</t>
  </si>
  <si>
    <t>Debt discount</t>
  </si>
  <si>
    <t>Property, Plant and Equipment [Member] | Minimum [Member]</t>
  </si>
  <si>
    <t>Estimated useful life</t>
  </si>
  <si>
    <t>3 years</t>
  </si>
  <si>
    <t>Property, Plant and Equipment [Member] | Maximum [Member]</t>
  </si>
  <si>
    <t>5 years</t>
  </si>
  <si>
    <t>Convertible Debt Securities [Member]</t>
  </si>
  <si>
    <t>Number of new dilutive common shares</t>
  </si>
  <si>
    <t>Convertible notes outstanding</t>
  </si>
  <si>
    <t>Accounts Receivable (Details) - Jun. 30, 2015 - USD ($)</t>
  </si>
  <si>
    <t>Total</t>
  </si>
  <si>
    <t>Accounts receivable (Textual)</t>
  </si>
  <si>
    <t>Reserve for bad debts</t>
  </si>
  <si>
    <t>Bad debt expenses</t>
  </si>
  <si>
    <t>Inventory (Details) - USD ($)</t>
  </si>
  <si>
    <t>Finished Goods</t>
  </si>
  <si>
    <t>Work in Process</t>
  </si>
  <si>
    <t>Raw Materials</t>
  </si>
  <si>
    <t>Total Inventory</t>
  </si>
  <si>
    <t>Fixed Assets (Details) - USD ($)</t>
  </si>
  <si>
    <t>Property, plant and equipment</t>
  </si>
  <si>
    <t>Less: accumulated depreciation</t>
  </si>
  <si>
    <t>Property and equipment, net</t>
  </si>
  <si>
    <t>Fixed Assets (Details Textual) - USD ($)</t>
  </si>
  <si>
    <t>Fixed Assets (Textual)</t>
  </si>
  <si>
    <t>Depreciation expense</t>
  </si>
  <si>
    <t>Notes Payable (Details)</t>
  </si>
  <si>
    <t>Short-term Debt [Line Items]</t>
  </si>
  <si>
    <t>Expected life (years) of</t>
  </si>
  <si>
    <t>Notes Payable (Details Textual) - USD ($)</t>
  </si>
  <si>
    <t>Apr. 14, 2015</t>
  </si>
  <si>
    <t>Dec. 30, 2014</t>
  </si>
  <si>
    <t>Sep. 03, 2014</t>
  </si>
  <si>
    <t>Feb. 13, 2015</t>
  </si>
  <si>
    <t>Mar. 31, 2015</t>
  </si>
  <si>
    <t>Notes Payable (Textual)</t>
  </si>
  <si>
    <t>Convertible promissory note, principal amount</t>
  </si>
  <si>
    <t>Stock issued for conversion of convertible promissory note, Shares</t>
  </si>
  <si>
    <t>Debt outstanding</t>
  </si>
  <si>
    <t>Accrued interest outstanding</t>
  </si>
  <si>
    <t>Gain on changes in derivative liability</t>
  </si>
  <si>
    <t>Convertible Promissory Note to LG Capital Funding, LLC [Member]</t>
  </si>
  <si>
    <t>Convertible Promissory Note to LG Capital Funding, LLC Due 2015-05-25 [Member]</t>
  </si>
  <si>
    <t>Interest rate of convertible promissory note</t>
  </si>
  <si>
    <t>8.00%</t>
  </si>
  <si>
    <t>Convertible promissory note due date</t>
  </si>
  <si>
    <t>May 25,
		2015</t>
  </si>
  <si>
    <t>Debt conversion terms</t>
  </si>
  <si>
    <t>The Note is convertible into the Company's common stock commencing 180 days from the date of issuance at a conversion price equal to 55% of the lowest closing bid price of the Company's common stock for the twenty prior trading days including the date of conversion.</t>
  </si>
  <si>
    <t>Debt payment terms</t>
  </si>
  <si>
    <t>The Company has the right to prepay the Note at any time from the date of issuance until the note is paid in full at an amount equal to 150% of the then outstanding principal amount of the Note, including accrued and unpaid interest due on the prepayment date.</t>
  </si>
  <si>
    <t>Legal expenses</t>
  </si>
  <si>
    <t>Account payable and accrued interest, Percentage (per annum)</t>
  </si>
  <si>
    <t>24.00%</t>
  </si>
  <si>
    <t>Convertible Promissory Note to LG Capital Funding, LLC Due 2015-01-03 [Member]</t>
  </si>
  <si>
    <t>Jan. 3,
		2015</t>
  </si>
  <si>
    <t>Stock issued for conversion of convertible promissory note, Amount</t>
  </si>
  <si>
    <t>Stock issued for conversion of convertible promissory note, Interest</t>
  </si>
  <si>
    <t>Convertible Promissory Note to LG Capital Funding, LLC Due 2016-02-13 [Member]</t>
  </si>
  <si>
    <t>Feb. 13,
		2016</t>
  </si>
  <si>
    <t>The Note is convertible into the Company's common stock commencing 180 days from the date of issuance at a conversion price equal to 50% of the lowest closing bid price of the Company's common stock for the twenty prior trading days including the date of conversion.</t>
  </si>
  <si>
    <t>Purchase price after OID</t>
  </si>
  <si>
    <t>Original issue discount rate</t>
  </si>
  <si>
    <t>0.15%</t>
  </si>
  <si>
    <t>Convertible Promissory Note to LG Capital Funding, LLC Due 2016-04-14 [Member]</t>
  </si>
  <si>
    <t>Apr. 14,
		2016</t>
  </si>
  <si>
    <t>The Note is convertible into the Company's common stock commencing at any time from the date of issuance at a conversion price equal to 50% of the lowest closing bid price of the Company's common stock for the twenty prior trading days including the date of conversion.</t>
  </si>
  <si>
    <t>7.00%</t>
  </si>
  <si>
    <t>Accrued Salary (Details)</t>
  </si>
  <si>
    <t>Calvin Lewis [Member]</t>
  </si>
  <si>
    <t>Accrued Salary [Line Items]</t>
  </si>
  <si>
    <t>Annual base salaries</t>
  </si>
  <si>
    <t>Robert Rico [Member]</t>
  </si>
  <si>
    <t>Accrued Salary (Details Textual) - 9 months ended Jun. 30, 2015</t>
  </si>
  <si>
    <t>Accured Salary (Textual)</t>
  </si>
  <si>
    <t>Employment contracts term</t>
  </si>
  <si>
    <t>Sales rate</t>
  </si>
  <si>
    <t>2.00%</t>
  </si>
  <si>
    <t>Shareholder Loan (Details)</t>
  </si>
  <si>
    <t>Jun. 30, 2015USD ($)Officers</t>
  </si>
  <si>
    <t>Sep. 30, 2014USD ($)</t>
  </si>
  <si>
    <t>Shareholder Loan [Line Items]</t>
  </si>
  <si>
    <t>Shareholder loan</t>
  </si>
  <si>
    <t>Number of officer | Officers</t>
  </si>
  <si>
    <t>Related Party Transactions (Details) - USD ($)</t>
  </si>
  <si>
    <t>Unpaid salaries</t>
  </si>
  <si>
    <t>Stockholders' Equity (Details) - shares</t>
  </si>
  <si>
    <t>Beginning Balance, Shares</t>
  </si>
  <si>
    <t>Oct 2014 thru June 2015 - shares issued for debt reduction</t>
  </si>
  <si>
    <t>Ending Balance, Shares</t>
  </si>
  <si>
    <t>Stockholders' Equity (Details Textual) - USD ($)</t>
  </si>
  <si>
    <t>May. 19, 2015</t>
  </si>
  <si>
    <t>Mar. 20, 2015</t>
  </si>
  <si>
    <t>Mar. 18, 2015</t>
  </si>
  <si>
    <t>Apr. 01, 2013</t>
  </si>
  <si>
    <t>Mar. 19, 2015</t>
  </si>
  <si>
    <t>Feb. 25, 2015</t>
  </si>
  <si>
    <t>May. 10, 2013</t>
  </si>
  <si>
    <t>Stockholders' Equity (Textual)</t>
  </si>
  <si>
    <t>Preferred stock, par or stated value</t>
  </si>
  <si>
    <t>Common stock shares authorized</t>
  </si>
  <si>
    <t>Common stock par value</t>
  </si>
  <si>
    <t>Debt conversion converted instrument shares issued</t>
  </si>
  <si>
    <t>Stock Issued During Period, Shares, Acquisitions</t>
  </si>
  <si>
    <t>Series A Preferred Stock [Member]</t>
  </si>
  <si>
    <t>Preferred stock shares authorized</t>
  </si>
  <si>
    <t>Increase in preferred stock shares authorized</t>
  </si>
  <si>
    <t>Term of preferred stock</t>
  </si>
  <si>
    <t>48 months</t>
  </si>
  <si>
    <t>Post conversion percentage of stock</t>
  </si>
  <si>
    <t>0.75%</t>
  </si>
  <si>
    <t>Stock Issued During Period, Shares, Conversion of Units</t>
  </si>
  <si>
    <t>Series A Preferred Stock [Member] | Marketing Representative [Member]</t>
  </si>
  <si>
    <t>Preferred stock shares issued</t>
  </si>
  <si>
    <t>Series A Preferred Stock [Member] | Pleasant Kids, Inc [Member] | Share Exchange Agreement [Member]</t>
  </si>
  <si>
    <t>Series A Preferred Stock [Member] | Calvin Lewis [Member]</t>
  </si>
  <si>
    <t>Preferred stock value issued</t>
  </si>
  <si>
    <t>Series A Preferred Stock [Member] | Robert Rico [Member]</t>
  </si>
  <si>
    <t>Series B Preferred Stock [Member]</t>
  </si>
  <si>
    <t>Voting Rights</t>
  </si>
  <si>
    <t>The holders of Series B Preferred Stock shall be entitled to 1,000 votes for each share of Series B Stock that is held when voting together with holders of the Common Stock.</t>
  </si>
  <si>
    <t>Series B Preferred Stock [Member] | Calvin Lewis [Member]</t>
  </si>
  <si>
    <t>Series B Preferred Stock [Member] | Robert Rico [Member]</t>
  </si>
  <si>
    <t>Debt conversion original debt amount</t>
  </si>
  <si>
    <t>Debt conversion accrued interest portion</t>
  </si>
  <si>
    <t>Stock issued for Cash, Shares</t>
  </si>
  <si>
    <t>Stock issued for Cash</t>
  </si>
  <si>
    <t>Common Stock [Member] | Minimum [Member]</t>
  </si>
  <si>
    <t>Common Stock [Member] | Maximum [Member]</t>
  </si>
  <si>
    <t>Subsequent Event (Details) - $ / shares</t>
  </si>
  <si>
    <t>Aug. 15, 2015</t>
  </si>
  <si>
    <t>Jul. 06, 2015</t>
  </si>
  <si>
    <t>Subsequent Event [Line Items]</t>
  </si>
  <si>
    <t>Shares outstanding reverse stock split, shares</t>
  </si>
  <si>
    <t>Issuance of shares of common stock for reduction of debt</t>
  </si>
  <si>
    <t>Outstanding share at the time of filing</t>
  </si>
  <si>
    <t>Subsequent Event [Member]</t>
  </si>
  <si>
    <t>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t>
  </si>
  <si>
    <t>Reverse stock split date</t>
  </si>
  <si>
    <t>Jul. 6,
		2015</t>
  </si>
  <si>
    <t>Voting rights description</t>
  </si>
  <si>
    <t>Pleasant Kids, Inc. (the "Company"); Mr. Robert Rico, Chief Executive Officer and director of the Company, in his individual capacity as holder of 49.7% of the voting power of the Company's outstanding equity securities; and Mr. Calvin Lewis, President and director of the Company, in his individual capacity as holder of 49.2% of the voting power of the Company's outstanding equity securities (Mr. Rico and Mr. Lewis, collectively, the "Company Principal Stockholders")</t>
  </si>
  <si>
    <t>Percentage of acquisition of equity of Next Group Holdings, Inc.</t>
  </si>
  <si>
    <t>Common stock issued as consideration</t>
  </si>
  <si>
    <t>Common stock issued as consideration, par value</t>
  </si>
  <si>
    <t>Business combination, agreement description</t>
  </si>
  <si>
    <t>NGH will cause certain of its stockholders to purchase an aggregate of 10,000,000 shares of the Company’s Series B Preferred Stock, par value $0.001 (the “Series B Stock”), representing the total number of authorized and outstanding shares of Series B Stock, from the Company Principal Stockholders, of which 1,400,000 will subsequently be cancelled, per the terms set forth in the Agreement for a total of $150,000, of which approximately $97,000 remained unpaid as of the date of this report. In addition, 50,000,000 shares of the Company’s issued and outstanding Series A Preferred Stock, par value $0.001 per share (the “Series A Stock”) will be converted into 10,000,000 shares of Common Stock or redeemed at a price of $1.00 per share of Series A Stock prior to the Closing (as defined in the Agreement), such that as of the Closing no Series A Stock will remain outstanding. The Closing is contingent, among other things further described in the Agreement, on (i) the consent of the shareholders of NGH (the “Selling Shareholders”), (ii) the completion of a financial audit of NGH and its subsidiaries on a consolidated basis for the fiscal years ended December 31, 2013 and 2014, (iii) the appointment of Arik Maimon as the Chief Executive Officer and Chairman of the Board of Directors of the Company following the resignation of the officers and directors of the Company on or prior to closing, (iv) NGH’s receipt of a commitment of at least $500,000 of debt and/or equity capital raise in a form satisfactory to NGH, and (v) entry into Leak-Out Agreements in a form acceptable to NGH by the holders of the Company’s Series A Stock to be converted into Common Stock prior to closing as described above providing that (a) no Pleasant Kid Party (as defined in the Agreement) shall sell or agree to sell any shares of the Company for a term of six months from the Effective Date (the "Lock Up Period"); (b) following the termination of the Leak Out Period and for a term of 6 months thereafter (the “Leak Out Period”), no Pleasant Kids Party shall be entitled to sell more than 10% of the Company equity securities owned by such party in any 30 consecutive day period (as of the first day of each 30 day period) (the "Leak Out Percentage"), it being understood that the unused portion of a party’s Leak Out Percentage does not rollover to the next 30 day period; (c) during the Lock Up Period, the Company will not be permitted to implement a reverse split of its Common Stock; and (d) during the first 10 days of each month during the Leak Out Period, the Company will have the right of first refusal to purchase each Pleasant Kids Party’s applicable Leak Out Percentage at a 20% market discount based on the highest trading price of the Common Stock of the Company over the 10 trading days prior to the Company’s receipt of a notice from the selling party of its intention to sell a portion of such party’s applicable Leak Out Percentage.</t>
  </si>
  <si>
    <t>Subsequent Event [Member] | Mr. Robert Rico [Member]</t>
  </si>
  <si>
    <t>Voting power of individual capacity as holder</t>
  </si>
  <si>
    <t>49.70%</t>
  </si>
  <si>
    <t>Subsequent Event [Member] | Mr. Calvin Lewis [Member]</t>
  </si>
  <si>
    <t>49.20%</t>
  </si>
  <si>
    <t>Label</t>
  </si>
  <si>
    <t>Element</t>
  </si>
  <si>
    <t>Value</t>
  </si>
  <si>
    <t>Embedded Derivative, Gain (Loss) on Embedded Derivative, Net</t>
  </si>
  <si>
    <t>us-gaap_EmbeddedDerivativeGainLossOnEmbeddedDerivativeNet</t>
  </si>
  <si>
    <t>plkd_LossOnAssumptionOfDebt</t>
  </si>
  <si>
    <t>Net Income (Loss) Attributable to Parent</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2465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6">
        <v>17</v>
      </c>
    </row>
    <row r="11" spans="1:3">
      <c t="s" r="A11" s="4">
        <v>18</v>
      </c>
      <c t="n" r="B11" s="5">
        <v>2015</v>
      </c>
    </row>
    <row r="12" spans="1:3">
      <c t="s" r="A12" s="4">
        <v>19</v>
      </c>
      <c t="s" r="B12" s="4">
        <v>20</v>
      </c>
    </row>
    <row r="13" spans="1:3">
      <c t="s" r="A13" s="4">
        <v>21</v>
      </c>
      <c t="n" r="C13" s="5">
        <v>16128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6</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28</v>
      </c>
    </row>
    <row r="4" spans="1:2">
      <c t="s" r="A4" s="4">
        <v>166</v>
      </c>
      <c t="s" r="B4" s="4">
        <v>167</v>
      </c>
    </row>
    <row r="5" spans="1:2">
      <c t="s" r="A5" s="4">
        <v>168</v>
      </c>
      <c t="s" r="B5" s="4">
        <v>169</v>
      </c>
    </row>
    <row r="6" spans="1:2">
      <c t="s" r="A6" s="4">
        <v>170</v>
      </c>
      <c t="s" r="B6" s="4">
        <v>171</v>
      </c>
    </row>
    <row r="7" spans="1:2">
      <c t="s" r="A7" s="4">
        <v>25</v>
      </c>
      <c t="s" r="B7" s="4">
        <v>172</v>
      </c>
    </row>
    <row r="8" spans="1:2">
      <c t="s" r="A8" s="4">
        <v>173</v>
      </c>
      <c t="s" r="B8" s="4">
        <v>174</v>
      </c>
    </row>
    <row r="9" spans="1:2">
      <c t="s" r="A9" s="4">
        <v>175</v>
      </c>
      <c t="s" r="B9" s="4">
        <v>176</v>
      </c>
    </row>
    <row r="10" spans="1:2">
      <c t="s" r="A10" s="4">
        <v>26</v>
      </c>
      <c t="s" r="B10" s="4">
        <v>177</v>
      </c>
    </row>
    <row r="11" spans="1:2">
      <c t="s" r="A11" s="4">
        <v>178</v>
      </c>
      <c t="s" r="B11" s="4">
        <v>179</v>
      </c>
    </row>
    <row r="12" spans="1:2">
      <c t="s" r="A12" s="4">
        <v>180</v>
      </c>
      <c t="s" r="B12" s="4">
        <v>181</v>
      </c>
    </row>
    <row r="13" spans="1:2">
      <c t="s" r="A13" s="4">
        <v>182</v>
      </c>
      <c t="s" r="B13" s="4">
        <v>183</v>
      </c>
    </row>
    <row r="14" spans="1:2">
      <c t="s" r="A14" s="4">
        <v>184</v>
      </c>
      <c t="s" r="B14" s="4">
        <v>185</v>
      </c>
    </row>
    <row r="15" spans="1:2">
      <c t="s" r="A15" s="4">
        <v>186</v>
      </c>
      <c t="s" r="B15" s="4">
        <v>187</v>
      </c>
    </row>
    <row r="16" spans="1:2">
      <c t="s" r="A16" s="4">
        <v>188</v>
      </c>
      <c t="s" r="B16" s="4">
        <v>189</v>
      </c>
    </row>
    <row r="17" spans="1:2">
      <c t="s" r="A17" s="4">
        <v>190</v>
      </c>
      <c t="s" r="B17" s="4">
        <v>191</v>
      </c>
    </row>
    <row r="18" spans="1:2">
      <c t="s" r="A18" s="4">
        <v>192</v>
      </c>
      <c t="s" r="B18" s="4">
        <v>193</v>
      </c>
    </row>
    <row r="19" spans="1:2">
      <c t="s" r="A19" s="4">
        <v>194</v>
      </c>
      <c t="s" r="B19"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28</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D3" s="7">
        <v>8799</v>
      </c>
    </row>
    <row r="4" spans="1:4">
      <c t="s" r="A4" s="4">
        <v>26</v>
      </c>
      <c t="n" r="C4" s="7">
        <v>27219</v>
      </c>
      <c t="n" r="D4" s="5">
        <v>39560</v>
      </c>
    </row>
    <row r="5" spans="1:4">
      <c t="s" r="A5" s="4">
        <v>27</v>
      </c>
      <c t="n" r="C5" s="5">
        <v>190</v>
      </c>
      <c t="n" r="D5" s="5">
        <v>899</v>
      </c>
    </row>
    <row r="6" spans="1:4">
      <c t="s" r="A6" s="4">
        <v>28</v>
      </c>
      <c t="n" r="C6" s="5">
        <v>27409</v>
      </c>
      <c t="n" r="D6" s="5">
        <v>49258</v>
      </c>
    </row>
    <row r="7" spans="1:4">
      <c t="s" r="A7" s="3">
        <v>29</v>
      </c>
    </row>
    <row r="8" spans="1:4">
      <c t="s" r="A8" s="4">
        <v>30</v>
      </c>
      <c t="n" r="C8" s="5">
        <v>23522</v>
      </c>
      <c t="n" r="D8" s="5">
        <v>3577</v>
      </c>
    </row>
    <row r="9" spans="1:4">
      <c t="s" r="A9" s="4">
        <v>31</v>
      </c>
      <c t="n" r="C9" s="5">
        <v>23522</v>
      </c>
      <c t="n" r="D9" s="5">
        <v>3577</v>
      </c>
    </row>
    <row r="10" spans="1:4">
      <c t="s" r="A10" s="4">
        <v>32</v>
      </c>
      <c t="n" r="C10" s="5">
        <v>50931</v>
      </c>
      <c t="n" r="D10" s="7">
        <v>52835</v>
      </c>
    </row>
    <row r="11" spans="1:4">
      <c t="s" r="A11" s="3">
        <v>33</v>
      </c>
    </row>
    <row r="12" spans="1:4">
      <c t="s" r="A12" s="4">
        <v>34</v>
      </c>
      <c t="n" r="C12" s="5">
        <v>988</v>
      </c>
    </row>
    <row r="13" spans="1:4">
      <c t="s" r="A13" s="4">
        <v>35</v>
      </c>
      <c t="n" r="C13" s="5">
        <v>16511</v>
      </c>
      <c t="n" r="D13" s="7">
        <v>16882</v>
      </c>
    </row>
    <row r="14" spans="1:4">
      <c t="s" r="A14" s="4">
        <v>36</v>
      </c>
      <c t="n" r="C14" s="5">
        <v>4152</v>
      </c>
      <c t="n" r="D14" s="5">
        <v>3402</v>
      </c>
    </row>
    <row r="15" spans="1:4">
      <c t="s" r="A15" s="4">
        <v>37</v>
      </c>
      <c t="n" r="C15" s="5">
        <v>270652</v>
      </c>
      <c t="n" r="D15" s="5">
        <v>186641</v>
      </c>
    </row>
    <row r="16" spans="1:4">
      <c t="s" r="A16" s="4">
        <v>38</v>
      </c>
      <c t="n" r="C16" s="5">
        <v>108668</v>
      </c>
      <c t="n" r="D16" s="5">
        <v>106627</v>
      </c>
    </row>
    <row r="17" spans="1:4">
      <c t="s" r="A17" s="4">
        <v>39</v>
      </c>
      <c t="n" r="C17" s="5">
        <v>13260</v>
      </c>
      <c t="n" r="D17" s="7">
        <v>13260</v>
      </c>
    </row>
    <row r="18" spans="1:4">
      <c t="s" r="A18" s="4">
        <v>40</v>
      </c>
      <c t="n" r="C18" s="5">
        <v>9939</v>
      </c>
    </row>
    <row r="19" spans="1:4">
      <c t="s" r="A19" s="4">
        <v>41</v>
      </c>
      <c t="n" r="C19" s="5">
        <v>25613</v>
      </c>
      <c t="n" r="D19" s="7">
        <v>159500</v>
      </c>
    </row>
    <row r="20" spans="1:4">
      <c t="s" r="A20" s="4">
        <v>42</v>
      </c>
      <c t="n" r="C20" s="5">
        <v>328652</v>
      </c>
      <c t="n" r="D20" s="5">
        <v>1057005</v>
      </c>
    </row>
    <row r="21" spans="1:4">
      <c t="s" r="A21" s="4">
        <v>43</v>
      </c>
      <c t="n" r="C21" s="5">
        <v>778435</v>
      </c>
      <c t="n" r="D21" s="5">
        <v>1543317</v>
      </c>
    </row>
    <row r="22" spans="1:4">
      <c t="s" r="A22" s="4">
        <v>44</v>
      </c>
      <c t="n" r="C22" s="5">
        <v>778435</v>
      </c>
      <c t="n" r="D22" s="5">
        <v>1543317</v>
      </c>
    </row>
    <row r="23" spans="1:4">
      <c t="s" r="A23" s="3">
        <v>45</v>
      </c>
    </row>
    <row r="24" spans="1:4">
      <c t="s" r="A24" s="4">
        <v>46</v>
      </c>
      <c t="n" r="C24" s="5">
        <v>60000</v>
      </c>
      <c t="n" r="D24" s="5">
        <v>8320</v>
      </c>
    </row>
    <row r="25" spans="1:4">
      <c t="s" r="A25" s="4">
        <v>47</v>
      </c>
      <c t="s" r="B25" s="4">
        <v>48</v>
      </c>
      <c t="n" r="C25" s="5">
        <v>14643</v>
      </c>
      <c t="n" r="D25" s="5">
        <v>6965</v>
      </c>
    </row>
    <row r="26" spans="1:4">
      <c t="s" r="A26" s="4">
        <v>49</v>
      </c>
      <c t="n" r="C26" s="5">
        <v>1452206</v>
      </c>
      <c t="n" r="D26" s="5">
        <v>616356</v>
      </c>
    </row>
    <row r="27" spans="1:4">
      <c t="s" r="A27" s="4">
        <v>50</v>
      </c>
      <c t="n" r="C27" s="5">
        <v>-2254353</v>
      </c>
      <c t="n" r="D27" s="5">
        <v>-2122123</v>
      </c>
    </row>
    <row r="28" spans="1:4">
      <c t="s" r="A28" s="4">
        <v>51</v>
      </c>
      <c t="n" r="C28" s="5">
        <v>-727504</v>
      </c>
      <c t="n" r="D28" s="5">
        <v>-1490482</v>
      </c>
    </row>
    <row r="29" spans="1:4">
      <c t="s" r="A29" s="4">
        <v>52</v>
      </c>
      <c t="n" r="C29" s="7">
        <v>50931</v>
      </c>
      <c t="n" r="D29" s="7">
        <v>52835</v>
      </c>
    </row>
    <row r="30" spans="1:4">
      <c t="n" r="A30"/>
    </row>
    <row r="31" spans="1:4">
      <c t="s" r="A31" s="4">
        <v>48</v>
      </c>
      <c t="s" r="B31" s="4">
        <v>5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1</v>
      </c>
      <c t="s" r="B1" s="2">
        <v>1</v>
      </c>
    </row>
    <row r="2" spans="1:2">
      <c t="s" r="B2" s="2">
        <v>2</v>
      </c>
    </row>
    <row r="3" spans="1:2">
      <c t="s" r="A3" s="3">
        <v>135</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138</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142</v>
      </c>
    </row>
    <row r="4" spans="1:2">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46"/>
  </cols>
  <sheetData>
    <row r="1" spans="1:2">
      <c t="s" r="A1" s="1">
        <v>210</v>
      </c>
      <c t="s" r="B1" s="2">
        <v>1</v>
      </c>
    </row>
    <row r="2" spans="1:2">
      <c t="s" r="B2" s="2">
        <v>2</v>
      </c>
    </row>
    <row r="3" spans="1:2">
      <c t="s" r="A3" s="3">
        <v>146</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158</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16</v>
      </c>
      <c t="s" r="B1" s="2">
        <v>217</v>
      </c>
      <c t="s" r="C1" s="2">
        <v>218</v>
      </c>
      <c t="s" r="D1" s="2">
        <v>219</v>
      </c>
    </row>
    <row r="2" spans="1:4">
      <c t="s" r="A2" s="4">
        <v>220</v>
      </c>
    </row>
    <row r="3" spans="1:4">
      <c t="s" r="A3" s="3">
        <v>221</v>
      </c>
    </row>
    <row r="4" spans="1:4">
      <c t="s" r="A4" s="4">
        <v>222</v>
      </c>
      <c t="n" r="D4" s="7">
        <v>75000</v>
      </c>
    </row>
    <row r="5" spans="1:4">
      <c t="s" r="A5" s="4">
        <v>223</v>
      </c>
    </row>
    <row r="6" spans="1:4">
      <c t="s" r="A6" s="3">
        <v>221</v>
      </c>
    </row>
    <row r="7" spans="1:4">
      <c t="s" r="A7" s="4">
        <v>224</v>
      </c>
      <c t="s" r="B7" s="4">
        <v>225</v>
      </c>
    </row>
    <row r="8" spans="1:4">
      <c t="s" r="A8" s="4">
        <v>226</v>
      </c>
    </row>
    <row r="9" spans="1:4">
      <c t="s" r="A9" s="3">
        <v>221</v>
      </c>
    </row>
    <row r="10" spans="1:4">
      <c t="s" r="A10" s="4">
        <v>227</v>
      </c>
      <c t="n" r="C10" s="5">
        <v>13000000</v>
      </c>
    </row>
    <row r="11" spans="1:4">
      <c t="s" r="A11" s="4">
        <v>228</v>
      </c>
    </row>
    <row r="12" spans="1:4">
      <c t="s" r="A12" s="3">
        <v>221</v>
      </c>
    </row>
    <row r="13" spans="1:4">
      <c t="s" r="A13" s="4">
        <v>229</v>
      </c>
      <c t="n" r="C13" s="5">
        <v>2000000</v>
      </c>
    </row>
    <row r="14" spans="1:4">
      <c t="s" r="A14" s="4">
        <v>227</v>
      </c>
      <c t="n" r="C14" s="5">
        <v>100000</v>
      </c>
    </row>
    <row r="15" spans="1:4">
      <c t="s" r="A15" s="4">
        <v>230</v>
      </c>
    </row>
    <row r="16" spans="1:4">
      <c t="s" r="A16" s="3">
        <v>221</v>
      </c>
    </row>
    <row r="17" spans="1:4">
      <c t="s" r="A17" s="4">
        <v>229</v>
      </c>
      <c t="n" r="C17" s="5">
        <v>1000</v>
      </c>
    </row>
    <row r="18" spans="1:4">
      <c t="s" r="A18" s="4">
        <v>231</v>
      </c>
    </row>
    <row r="19" spans="1:4">
      <c t="s" r="A19" s="3">
        <v>221</v>
      </c>
    </row>
    <row r="20" spans="1:4">
      <c t="s" r="A20" s="4">
        <v>229</v>
      </c>
      <c t="n" r="C20" s="5">
        <v>10000000</v>
      </c>
    </row>
    <row r="21" spans="1:4">
      <c t="s" r="A21" s="4">
        <v>232</v>
      </c>
    </row>
    <row r="22" spans="1:4">
      <c t="s" r="A22" s="3">
        <v>221</v>
      </c>
    </row>
    <row r="23" spans="1:4">
      <c t="s" r="A23" s="4">
        <v>233</v>
      </c>
      <c t="n" r="D23" s="5">
        <v>28500000</v>
      </c>
    </row>
    <row r="24" spans="1:4">
      <c t="s" r="A24" s="4">
        <v>234</v>
      </c>
      <c t="s" r="D24" s="4">
        <v>2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236</v>
      </c>
      <c t="s" r="B1" s="2">
        <v>1</v>
      </c>
      <c t="s" r="C1" s="2">
        <v>237</v>
      </c>
    </row>
    <row r="2" spans="1:3">
      <c t="s" r="B2" s="2">
        <v>2</v>
      </c>
      <c t="s" r="C2" s="2">
        <v>23</v>
      </c>
    </row>
    <row r="3" spans="1:3">
      <c t="s" r="A3" s="3">
        <v>238</v>
      </c>
    </row>
    <row r="4" spans="1:3">
      <c t="s" r="A4" s="4">
        <v>239</v>
      </c>
      <c t="s" r="C4" s="4">
        <v>240</v>
      </c>
    </row>
    <row r="5" spans="1:3">
      <c t="s" r="A5" s="4">
        <v>241</v>
      </c>
      <c t="s" r="B5" s="4">
        <v>242</v>
      </c>
      <c t="s" r="C5" s="4">
        <v>242</v>
      </c>
    </row>
    <row r="6" spans="1:3">
      <c t="s" r="A6" s="4">
        <v>243</v>
      </c>
      <c t="s" r="B6" s="4">
        <v>244</v>
      </c>
      <c t="s" r="C6" s="4">
        <v>245</v>
      </c>
    </row>
    <row r="7" spans="1:3">
      <c t="s" r="A7" s="4">
        <v>246</v>
      </c>
    </row>
    <row r="8" spans="1:3">
      <c t="s" r="A8" s="3">
        <v>238</v>
      </c>
    </row>
    <row r="9" spans="1:3">
      <c t="s" r="A9" s="4">
        <v>247</v>
      </c>
      <c t="s" r="B9" s="4">
        <v>248</v>
      </c>
      <c t="s" r="C9" s="4">
        <v>249</v>
      </c>
    </row>
    <row r="10" spans="1:3">
      <c t="s" r="A10" s="4">
        <v>250</v>
      </c>
    </row>
    <row r="11" spans="1:3">
      <c t="s" r="A11" s="3">
        <v>238</v>
      </c>
    </row>
    <row r="12" spans="1:3">
      <c t="s" r="A12" s="4">
        <v>247</v>
      </c>
      <c t="s" r="B12" s="4">
        <v>251</v>
      </c>
      <c t="s" r="C12"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21"/>
  </cols>
  <sheetData>
    <row r="1" spans="1:2">
      <c t="s" r="A1" s="1">
        <v>252</v>
      </c>
      <c t="s" r="B1" s="2">
        <v>253</v>
      </c>
    </row>
    <row r="2" spans="1:2">
      <c t="s" r="A2" s="3">
        <v>254</v>
      </c>
    </row>
    <row r="3" spans="1:2">
      <c t="s" r="A3" s="4">
        <v>255</v>
      </c>
      <c t="n" r="B3" s="7">
        <v>25613</v>
      </c>
    </row>
    <row r="4" spans="1:2">
      <c t="s" r="A4" s="4">
        <v>42</v>
      </c>
      <c t="n" r="B4" s="5">
        <v>328652</v>
      </c>
    </row>
    <row r="5" spans="1:2">
      <c t="s" r="A5" s="4">
        <v>44</v>
      </c>
      <c t="n" r="B5" s="7">
        <v>354265</v>
      </c>
    </row>
    <row r="6" spans="1:2">
      <c t="s" r="A6" s="4">
        <v>256</v>
      </c>
    </row>
    <row r="7" spans="1:2">
      <c t="s" r="A7" s="3">
        <v>254</v>
      </c>
    </row>
    <row r="8" spans="1:2">
      <c t="s" r="A8" s="4">
        <v>255</v>
      </c>
    </row>
    <row r="9" spans="1:2">
      <c t="s" r="A9" s="4">
        <v>42</v>
      </c>
    </row>
    <row r="10" spans="1:2">
      <c t="s" r="A10" s="4">
        <v>44</v>
      </c>
    </row>
    <row r="11" spans="1:2">
      <c t="s" r="A11" s="4">
        <v>257</v>
      </c>
    </row>
    <row r="12" spans="1:2">
      <c t="s" r="A12" s="3">
        <v>254</v>
      </c>
    </row>
    <row r="13" spans="1:2">
      <c t="s" r="A13" s="4">
        <v>255</v>
      </c>
      <c t="n" r="B13" s="7">
        <v>25613</v>
      </c>
    </row>
    <row r="14" spans="1:2">
      <c t="s" r="A14" s="4">
        <v>42</v>
      </c>
      <c t="n" r="B14" s="5">
        <v>328652</v>
      </c>
    </row>
    <row r="15" spans="1:2">
      <c t="s" r="A15" s="4">
        <v>44</v>
      </c>
      <c t="n" r="B15" s="7">
        <v>354265</v>
      </c>
    </row>
    <row r="16" spans="1:2">
      <c t="s" r="A16" s="4">
        <v>258</v>
      </c>
    </row>
    <row r="17" spans="1:2">
      <c t="s" r="A17" s="3">
        <v>254</v>
      </c>
    </row>
    <row r="18" spans="1:2">
      <c t="s" r="A18" s="4">
        <v>255</v>
      </c>
    </row>
    <row r="19" spans="1:2">
      <c t="s" r="A19" s="4">
        <v>42</v>
      </c>
    </row>
    <row r="20" spans="1:2">
      <c t="s" r="A20" s="4">
        <v>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259</v>
      </c>
      <c t="s" r="B1" s="2">
        <v>1</v>
      </c>
    </row>
    <row r="2" spans="1:4">
      <c t="s" r="B2" s="2">
        <v>2</v>
      </c>
      <c t="s" r="C2" s="2">
        <v>67</v>
      </c>
      <c t="s" r="D2" s="2">
        <v>23</v>
      </c>
    </row>
    <row r="3" spans="1:4">
      <c t="s" r="A3" s="3">
        <v>260</v>
      </c>
    </row>
    <row r="4" spans="1:4">
      <c t="s" r="A4" s="4">
        <v>261</v>
      </c>
      <c t="n" r="B4" s="7">
        <v>440773</v>
      </c>
      <c t="n" r="C4" s="7">
        <v>632949</v>
      </c>
    </row>
    <row r="5" spans="1:4">
      <c t="s" r="A5" s="4">
        <v>41</v>
      </c>
      <c t="n" r="B5" s="5">
        <v>25613</v>
      </c>
      <c t="n" r="D5" s="7">
        <v>159500</v>
      </c>
    </row>
    <row r="6" spans="1:4">
      <c t="s" r="A6" s="4">
        <v>262</v>
      </c>
      <c t="n" r="B6" s="7">
        <v>-43714</v>
      </c>
    </row>
    <row r="7" spans="1:4">
      <c t="s" r="A7" s="4">
        <v>263</v>
      </c>
    </row>
    <row r="8" spans="1:4">
      <c t="s" r="A8" s="3">
        <v>260</v>
      </c>
    </row>
    <row r="9" spans="1:4">
      <c t="s" r="A9" s="4">
        <v>264</v>
      </c>
      <c t="s" r="B9" s="4">
        <v>265</v>
      </c>
    </row>
    <row r="10" spans="1:4">
      <c t="s" r="A10" s="4">
        <v>266</v>
      </c>
    </row>
    <row r="11" spans="1:4">
      <c t="s" r="A11" s="3">
        <v>260</v>
      </c>
    </row>
    <row r="12" spans="1:4">
      <c t="s" r="A12" s="4">
        <v>264</v>
      </c>
      <c t="s" r="B12" s="4">
        <v>267</v>
      </c>
    </row>
    <row r="13" spans="1:4">
      <c t="s" r="A13" s="4">
        <v>268</v>
      </c>
    </row>
    <row r="14" spans="1:4">
      <c t="s" r="A14" s="3">
        <v>260</v>
      </c>
    </row>
    <row r="15" spans="1:4">
      <c t="s" r="A15" s="4">
        <v>269</v>
      </c>
      <c t="n" r="B15" s="5">
        <v>2722200000</v>
      </c>
    </row>
    <row r="16" spans="1:4">
      <c t="s" r="A16" s="4">
        <v>41</v>
      </c>
      <c t="n" r="B16" s="7">
        <v>25613</v>
      </c>
    </row>
    <row r="17" spans="1:4">
      <c t="s" r="A17" s="4">
        <v>262</v>
      </c>
      <c t="n" r="B17" s="5">
        <v>100497</v>
      </c>
    </row>
    <row r="18" spans="1:4">
      <c t="s" r="A18" s="4">
        <v>270</v>
      </c>
      <c t="n" r="B18" s="7">
        <v>1361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0"/>
  </cols>
  <sheetData>
    <row r="1" spans="1:2">
      <c t="s" r="A1" s="1">
        <v>271</v>
      </c>
      <c t="s" r="B1" s="2">
        <v>272</v>
      </c>
    </row>
    <row r="2" spans="1:2">
      <c t="s" r="A2" s="3">
        <v>273</v>
      </c>
    </row>
    <row r="3" spans="1:2">
      <c t="s" r="A3" s="4">
        <v>27</v>
      </c>
      <c t="n" r="B3" s="7">
        <v>29554</v>
      </c>
    </row>
    <row r="4" spans="1:2">
      <c t="s" r="A4" s="4">
        <v>274</v>
      </c>
      <c t="n" r="B4" s="5">
        <v>29554</v>
      </c>
    </row>
    <row r="5" spans="1:2">
      <c t="s" r="A5" s="4">
        <v>275</v>
      </c>
      <c t="n" r="B5" s="7">
        <v>295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t="s" r="A1" s="1">
        <v>54</v>
      </c>
      <c t="s" r="C1" s="2">
        <v>2</v>
      </c>
      <c t="s" r="D1" s="2">
        <v>23</v>
      </c>
    </row>
    <row r="2" spans="1:4">
      <c t="s" r="A2" s="4">
        <v>55</v>
      </c>
      <c t="n" r="C2" s="8">
        <v>0.001</v>
      </c>
      <c t="n" r="D2" s="8">
        <v>0.001</v>
      </c>
    </row>
    <row r="3" spans="1:4">
      <c t="s" r="A3" s="4">
        <v>56</v>
      </c>
      <c t="n" r="C3" s="5">
        <v>60000000</v>
      </c>
      <c t="n" r="D3" s="5">
        <v>8320000</v>
      </c>
    </row>
    <row r="4" spans="1:4">
      <c t="s" r="A4" s="4">
        <v>57</v>
      </c>
      <c t="n" r="C4" s="5">
        <v>60000000</v>
      </c>
      <c t="n" r="D4" s="5">
        <v>8320000</v>
      </c>
    </row>
    <row r="5" spans="1:4">
      <c t="s" r="A5" s="4">
        <v>58</v>
      </c>
      <c t="s" r="B5" s="4">
        <v>48</v>
      </c>
      <c t="n" r="C5" s="8">
        <v>0.001</v>
      </c>
      <c t="n" r="D5" s="8">
        <v>0.001</v>
      </c>
    </row>
    <row r="6" spans="1:4">
      <c t="s" r="A6" s="4">
        <v>59</v>
      </c>
      <c t="s" r="B6" s="4">
        <v>48</v>
      </c>
      <c t="n" r="C6" s="5">
        <v>9500000000</v>
      </c>
      <c t="n" r="D6" s="5">
        <v>9500000000</v>
      </c>
    </row>
    <row r="7" spans="1:4">
      <c t="s" r="A7" s="4">
        <v>60</v>
      </c>
      <c t="s" r="B7" s="4">
        <v>48</v>
      </c>
      <c t="n" r="C7" s="5">
        <v>14643024</v>
      </c>
      <c t="n" r="D7" s="5">
        <v>6965334</v>
      </c>
    </row>
    <row r="8" spans="1:4">
      <c t="s" r="A8" s="4">
        <v>61</v>
      </c>
      <c t="n" r="C8" s="5">
        <v>14643024</v>
      </c>
      <c t="n" r="D8" s="5">
        <v>6965334</v>
      </c>
    </row>
    <row r="9" spans="1:4">
      <c t="s" r="A9" s="4">
        <v>62</v>
      </c>
    </row>
    <row r="10" spans="1:4">
      <c t="s" r="A10" s="4">
        <v>55</v>
      </c>
      <c t="n" r="C10" s="8">
        <v>0.001</v>
      </c>
    </row>
    <row r="11" spans="1:4">
      <c t="s" r="A11" s="4">
        <v>63</v>
      </c>
      <c t="n" r="C11" s="5">
        <v>50000000</v>
      </c>
    </row>
    <row r="12" spans="1:4">
      <c t="s" r="A12" s="4">
        <v>64</v>
      </c>
    </row>
    <row r="13" spans="1:4">
      <c t="s" r="A13" s="4">
        <v>55</v>
      </c>
      <c t="n" r="C13" s="8">
        <v>0.001</v>
      </c>
    </row>
    <row r="14" spans="1:4">
      <c t="s" r="A14" s="4">
        <v>63</v>
      </c>
      <c t="n" r="C14" s="5">
        <v>10000000</v>
      </c>
    </row>
    <row r="15" spans="1:4">
      <c t="n" r="A15"/>
    </row>
    <row r="16" spans="1:4">
      <c t="s" r="A16" s="4">
        <v>48</v>
      </c>
      <c t="s" r="B16" s="4">
        <v>53</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276</v>
      </c>
      <c t="s" r="B1" s="2">
        <v>2</v>
      </c>
      <c t="s" r="C1" s="2">
        <v>23</v>
      </c>
    </row>
    <row r="2" spans="1:3">
      <c t="s" r="A2" s="3">
        <v>135</v>
      </c>
    </row>
    <row r="3" spans="1:3">
      <c t="s" r="A3" s="4">
        <v>277</v>
      </c>
      <c t="n" r="B3" s="7">
        <v>17913</v>
      </c>
      <c t="n" r="C3" s="7">
        <v>14880</v>
      </c>
    </row>
    <row r="4" spans="1:3">
      <c t="s" r="A4" s="4">
        <v>278</v>
      </c>
    </row>
    <row r="5" spans="1:3">
      <c t="s" r="A5" s="4">
        <v>279</v>
      </c>
      <c t="n" r="B5" s="7">
        <v>9306</v>
      </c>
      <c t="n" r="C5" s="7">
        <v>24680</v>
      </c>
    </row>
    <row r="6" spans="1:3">
      <c t="s" r="A6" s="4">
        <v>280</v>
      </c>
      <c t="n" r="B6" s="7">
        <v>27219</v>
      </c>
      <c t="n" r="C6" s="7">
        <v>395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81</v>
      </c>
      <c t="s" r="B1" s="2">
        <v>2</v>
      </c>
      <c t="s" r="C1" s="2">
        <v>23</v>
      </c>
    </row>
    <row r="2" spans="1:3">
      <c t="s" r="A2" s="3">
        <v>138</v>
      </c>
    </row>
    <row r="3" spans="1:3">
      <c t="s" r="A3" s="4">
        <v>282</v>
      </c>
      <c t="n" r="B3" s="7">
        <v>27795</v>
      </c>
      <c t="n" r="C3" s="7">
        <v>3975</v>
      </c>
    </row>
    <row r="4" spans="1:3">
      <c t="s" r="A4" s="4">
        <v>283</v>
      </c>
      <c t="n" r="B4" s="5">
        <v>-4273</v>
      </c>
      <c t="n" r="C4" s="5">
        <v>-398</v>
      </c>
    </row>
    <row r="5" spans="1:3">
      <c t="s" r="A5" s="4">
        <v>284</v>
      </c>
      <c t="n" r="B5" s="7">
        <v>23522</v>
      </c>
      <c t="n" r="C5" s="7">
        <v>35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285</v>
      </c>
      <c t="s" r="B1" s="2">
        <v>1</v>
      </c>
    </row>
    <row r="2" spans="1:3">
      <c t="s" r="B2" s="2">
        <v>2</v>
      </c>
      <c t="s" r="C2" s="2">
        <v>67</v>
      </c>
    </row>
    <row r="3" spans="1:3">
      <c t="s" r="A3" s="3">
        <v>286</v>
      </c>
    </row>
    <row r="4" spans="1:3">
      <c t="s" r="A4" s="4">
        <v>287</v>
      </c>
      <c t="n" r="B4" s="7">
        <v>3875</v>
      </c>
      <c t="n" r="C4" s="7">
        <v>1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29"/>
    <col customWidth="1" max="2" min="2" width="15"/>
    <col customWidth="1" max="3" min="3" width="16"/>
  </cols>
  <sheetData>
    <row r="1" spans="1:3">
      <c t="s" r="A1" s="1">
        <v>288</v>
      </c>
      <c t="s" r="B1" s="2">
        <v>1</v>
      </c>
      <c t="s" r="C1" s="2">
        <v>237</v>
      </c>
    </row>
    <row r="2" spans="1:3">
      <c t="s" r="B2" s="2">
        <v>2</v>
      </c>
      <c t="s" r="C2" s="2">
        <v>23</v>
      </c>
    </row>
    <row r="3" spans="1:3">
      <c t="s" r="A3" s="3">
        <v>289</v>
      </c>
    </row>
    <row r="4" spans="1:3">
      <c t="s" r="A4" s="4">
        <v>239</v>
      </c>
      <c t="s" r="C4" s="4">
        <v>240</v>
      </c>
    </row>
    <row r="5" spans="1:3">
      <c t="s" r="A5" s="4">
        <v>241</v>
      </c>
      <c t="s" r="B5" s="4">
        <v>242</v>
      </c>
      <c t="s" r="C5" s="4">
        <v>242</v>
      </c>
    </row>
    <row r="6" spans="1:3">
      <c t="s" r="A6" s="4">
        <v>243</v>
      </c>
      <c t="s" r="B6" s="4">
        <v>244</v>
      </c>
      <c t="s" r="C6" s="4">
        <v>245</v>
      </c>
    </row>
    <row r="7" spans="1:3">
      <c t="s" r="A7" s="4">
        <v>246</v>
      </c>
    </row>
    <row r="8" spans="1:3">
      <c t="s" r="A8" s="3">
        <v>289</v>
      </c>
    </row>
    <row r="9" spans="1:3">
      <c t="s" r="A9" s="4">
        <v>290</v>
      </c>
      <c t="s" r="B9" s="4">
        <v>248</v>
      </c>
      <c t="s" r="C9" s="4">
        <v>249</v>
      </c>
    </row>
    <row r="10" spans="1:3">
      <c t="s" r="A10" s="4">
        <v>250</v>
      </c>
    </row>
    <row r="11" spans="1:3">
      <c t="s" r="A11" s="3">
        <v>289</v>
      </c>
    </row>
    <row r="12" spans="1:3">
      <c t="s" r="A12" s="4">
        <v>290</v>
      </c>
      <c t="s" r="B12" s="4">
        <v>251</v>
      </c>
      <c t="s" r="C12"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t="s" r="A1" s="1">
        <v>291</v>
      </c>
      <c t="s" r="B1" s="2">
        <v>292</v>
      </c>
      <c t="s" r="C1" s="2">
        <v>293</v>
      </c>
      <c t="s" r="D1" s="2">
        <v>294</v>
      </c>
      <c t="s" r="E1" s="2">
        <v>295</v>
      </c>
      <c t="s" r="F1" s="2">
        <v>296</v>
      </c>
      <c t="s" r="G1" s="2">
        <v>2</v>
      </c>
      <c t="s" r="H1" s="2">
        <v>67</v>
      </c>
      <c t="s" r="I1" s="2">
        <v>23</v>
      </c>
    </row>
    <row r="2" spans="1:9">
      <c t="s" r="A2" s="3">
        <v>297</v>
      </c>
    </row>
    <row r="3" spans="1:9">
      <c t="s" r="A3" s="4">
        <v>298</v>
      </c>
      <c t="n" r="G3" s="7">
        <v>136110</v>
      </c>
    </row>
    <row r="4" spans="1:9">
      <c t="s" r="A4" s="4">
        <v>299</v>
      </c>
      <c t="n" r="G4" s="5">
        <v>7677690</v>
      </c>
    </row>
    <row r="5" spans="1:9">
      <c t="s" r="A5" s="4">
        <v>300</v>
      </c>
      <c t="n" r="G5" s="7">
        <v>25613</v>
      </c>
      <c t="n" r="I5" s="7">
        <v>159500</v>
      </c>
    </row>
    <row r="6" spans="1:9">
      <c t="s" r="A6" s="4">
        <v>301</v>
      </c>
      <c t="n" r="G6" s="5">
        <v>16511</v>
      </c>
      <c t="n" r="I6" s="5">
        <v>16882</v>
      </c>
    </row>
    <row r="7" spans="1:9">
      <c t="s" r="A7" s="4">
        <v>302</v>
      </c>
      <c t="n" r="G7" s="5">
        <v>440793</v>
      </c>
    </row>
    <row r="8" spans="1:9">
      <c t="s" r="A8" s="4">
        <v>261</v>
      </c>
      <c t="n" r="G8" s="5">
        <v>440773</v>
      </c>
      <c t="n" r="H8" s="7">
        <v>632949</v>
      </c>
    </row>
    <row r="9" spans="1:9">
      <c t="s" r="A9" s="4">
        <v>303</v>
      </c>
    </row>
    <row r="10" spans="1:9">
      <c t="s" r="A10" s="3">
        <v>297</v>
      </c>
    </row>
    <row r="11" spans="1:9">
      <c t="s" r="A11" s="4">
        <v>300</v>
      </c>
      <c t="n" r="G11" s="5">
        <v>109110</v>
      </c>
      <c t="n" r="I11" s="5">
        <v>159500</v>
      </c>
    </row>
    <row r="12" spans="1:9">
      <c t="s" r="A12" s="4">
        <v>42</v>
      </c>
      <c t="n" r="G12" s="5">
        <v>328652</v>
      </c>
      <c t="n" r="I12" s="5">
        <v>1057005</v>
      </c>
    </row>
    <row r="13" spans="1:9">
      <c t="s" r="A13" s="4">
        <v>301</v>
      </c>
      <c t="n" r="G13" s="5">
        <v>4152</v>
      </c>
      <c t="n" r="I13" s="7">
        <v>3402</v>
      </c>
    </row>
    <row r="14" spans="1:9">
      <c t="s" r="A14" s="4">
        <v>304</v>
      </c>
    </row>
    <row r="15" spans="1:9">
      <c t="s" r="A15" s="3">
        <v>297</v>
      </c>
    </row>
    <row r="16" spans="1:9">
      <c t="s" r="A16" s="4">
        <v>298</v>
      </c>
      <c t="n" r="D16" s="7">
        <v>26500</v>
      </c>
    </row>
    <row r="17" spans="1:9">
      <c t="s" r="A17" s="4">
        <v>305</v>
      </c>
      <c t="s" r="D17" s="4">
        <v>306</v>
      </c>
    </row>
    <row r="18" spans="1:9">
      <c t="s" r="A18" s="4">
        <v>307</v>
      </c>
      <c t="s" r="D18" s="4">
        <v>308</v>
      </c>
    </row>
    <row r="19" spans="1:9">
      <c t="s" r="A19" s="4">
        <v>309</v>
      </c>
      <c t="s" r="D19" s="4">
        <v>310</v>
      </c>
    </row>
    <row r="20" spans="1:9">
      <c t="s" r="A20" s="4">
        <v>311</v>
      </c>
      <c t="s" r="D20" s="4">
        <v>312</v>
      </c>
    </row>
    <row r="21" spans="1:9">
      <c t="s" r="A21" s="4">
        <v>300</v>
      </c>
      <c t="n" r="G21" s="5">
        <v>26500</v>
      </c>
    </row>
    <row r="22" spans="1:9">
      <c t="s" r="A22" s="4">
        <v>313</v>
      </c>
      <c t="n" r="D22" s="7">
        <v>25000</v>
      </c>
    </row>
    <row r="23" spans="1:9">
      <c t="s" r="A23" s="4">
        <v>36</v>
      </c>
      <c t="n" r="G23" s="5">
        <v>1742</v>
      </c>
    </row>
    <row r="24" spans="1:9">
      <c t="s" r="A24" s="4">
        <v>314</v>
      </c>
      <c t="s" r="D24" s="4">
        <v>315</v>
      </c>
    </row>
    <row r="25" spans="1:9">
      <c t="s" r="A25" s="4">
        <v>316</v>
      </c>
    </row>
    <row r="26" spans="1:9">
      <c t="s" r="A26" s="3">
        <v>297</v>
      </c>
    </row>
    <row r="27" spans="1:9">
      <c t="s" r="A27" s="4">
        <v>298</v>
      </c>
      <c t="n" r="C27" s="7">
        <v>52500</v>
      </c>
    </row>
    <row r="28" spans="1:9">
      <c t="s" r="A28" s="4">
        <v>305</v>
      </c>
      <c t="s" r="C28" s="4">
        <v>306</v>
      </c>
    </row>
    <row r="29" spans="1:9">
      <c t="s" r="A29" s="4">
        <v>307</v>
      </c>
      <c t="s" r="C29" s="4">
        <v>317</v>
      </c>
    </row>
    <row r="30" spans="1:9">
      <c t="s" r="A30" s="4">
        <v>309</v>
      </c>
      <c t="s" r="C30" s="4">
        <v>310</v>
      </c>
    </row>
    <row r="31" spans="1:9">
      <c t="s" r="A31" s="4">
        <v>311</v>
      </c>
      <c t="s" r="C31" s="4">
        <v>312</v>
      </c>
    </row>
    <row r="32" spans="1:9">
      <c t="s" r="A32" s="4">
        <v>299</v>
      </c>
      <c t="n" r="F32" s="5">
        <v>857453400</v>
      </c>
    </row>
    <row r="33" spans="1:9">
      <c t="s" r="A33" s="4">
        <v>318</v>
      </c>
      <c t="n" r="F33" s="7">
        <v>42340</v>
      </c>
    </row>
    <row r="34" spans="1:9">
      <c t="s" r="A34" s="4">
        <v>319</v>
      </c>
      <c t="n" r="F34" s="7">
        <v>533</v>
      </c>
    </row>
    <row r="35" spans="1:9">
      <c t="s" r="A35" s="4">
        <v>300</v>
      </c>
      <c t="n" r="G35" s="5">
        <v>10160</v>
      </c>
    </row>
    <row r="36" spans="1:9">
      <c t="s" r="A36" s="4">
        <v>313</v>
      </c>
      <c t="n" r="C36" s="7">
        <v>50000</v>
      </c>
    </row>
    <row r="37" spans="1:9">
      <c t="s" r="A37" s="4">
        <v>36</v>
      </c>
      <c t="n" r="G37" s="5">
        <v>233</v>
      </c>
    </row>
    <row r="38" spans="1:9">
      <c t="s" r="A38" s="4">
        <v>314</v>
      </c>
      <c t="s" r="C38" s="4">
        <v>315</v>
      </c>
    </row>
    <row r="39" spans="1:9">
      <c t="s" r="A39" s="4">
        <v>320</v>
      </c>
    </row>
    <row r="40" spans="1:9">
      <c t="s" r="A40" s="3">
        <v>297</v>
      </c>
    </row>
    <row r="41" spans="1:9">
      <c t="s" r="A41" s="4">
        <v>298</v>
      </c>
      <c t="n" r="E41" s="7">
        <v>72450</v>
      </c>
    </row>
    <row r="42" spans="1:9">
      <c t="s" r="A42" s="4">
        <v>305</v>
      </c>
      <c t="s" r="E42" s="4">
        <v>306</v>
      </c>
    </row>
    <row r="43" spans="1:9">
      <c t="s" r="A43" s="4">
        <v>307</v>
      </c>
      <c t="s" r="E43" s="4">
        <v>321</v>
      </c>
    </row>
    <row r="44" spans="1:9">
      <c t="s" r="A44" s="4">
        <v>309</v>
      </c>
      <c t="s" r="E44" s="4">
        <v>322</v>
      </c>
    </row>
    <row r="45" spans="1:9">
      <c t="s" r="A45" s="4">
        <v>311</v>
      </c>
      <c t="s" r="E45" s="4">
        <v>312</v>
      </c>
    </row>
    <row r="46" spans="1:9">
      <c t="s" r="A46" s="4">
        <v>300</v>
      </c>
      <c t="n" r="G46" s="5">
        <v>72450</v>
      </c>
    </row>
    <row r="47" spans="1:9">
      <c t="s" r="A47" s="4">
        <v>323</v>
      </c>
      <c t="n" r="E47" s="7">
        <v>63000</v>
      </c>
    </row>
    <row r="48" spans="1:9">
      <c t="s" r="A48" s="4">
        <v>324</v>
      </c>
      <c t="s" r="E48" s="4">
        <v>325</v>
      </c>
    </row>
    <row r="49" spans="1:9">
      <c t="s" r="A49" s="4">
        <v>36</v>
      </c>
      <c t="n" r="G49" s="5">
        <v>2175</v>
      </c>
    </row>
    <row r="50" spans="1:9">
      <c t="s" r="A50" s="4">
        <v>314</v>
      </c>
      <c t="s" r="E50" s="4">
        <v>315</v>
      </c>
    </row>
    <row r="51" spans="1:9">
      <c t="s" r="A51" s="4">
        <v>326</v>
      </c>
    </row>
    <row r="52" spans="1:9">
      <c t="s" r="A52" s="3">
        <v>297</v>
      </c>
    </row>
    <row r="53" spans="1:9">
      <c t="s" r="A53" s="4">
        <v>298</v>
      </c>
      <c t="n" r="B53" s="7">
        <v>27000</v>
      </c>
    </row>
    <row r="54" spans="1:9">
      <c t="s" r="A54" s="4">
        <v>305</v>
      </c>
      <c t="s" r="B54" s="4">
        <v>306</v>
      </c>
    </row>
    <row r="55" spans="1:9">
      <c t="s" r="A55" s="4">
        <v>307</v>
      </c>
      <c t="s" r="B55" s="4">
        <v>327</v>
      </c>
    </row>
    <row r="56" spans="1:9">
      <c t="s" r="A56" s="4">
        <v>309</v>
      </c>
      <c t="s" r="B56" s="4">
        <v>328</v>
      </c>
    </row>
    <row r="57" spans="1:9">
      <c t="s" r="A57" s="4">
        <v>311</v>
      </c>
      <c t="s" r="B57" s="4">
        <v>312</v>
      </c>
    </row>
    <row r="58" spans="1:9">
      <c t="s" r="A58" s="4">
        <v>300</v>
      </c>
      <c t="n" r="G58" s="5">
        <v>27000</v>
      </c>
    </row>
    <row r="59" spans="1:9">
      <c t="s" r="A59" s="4">
        <v>323</v>
      </c>
      <c t="n" r="B59" s="7">
        <v>25000</v>
      </c>
    </row>
    <row r="60" spans="1:9">
      <c t="s" r="A60" s="4">
        <v>324</v>
      </c>
      <c t="s" r="B60" s="4">
        <v>329</v>
      </c>
    </row>
    <row r="61" spans="1:9">
      <c t="s" r="A61" s="4">
        <v>36</v>
      </c>
      <c t="n" r="G61" s="7">
        <v>456</v>
      </c>
    </row>
    <row r="62" spans="1:9">
      <c t="s" r="A62" s="4">
        <v>314</v>
      </c>
      <c t="s" r="B62" s="4">
        <v>3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21"/>
  </cols>
  <sheetData>
    <row r="1" spans="1:2">
      <c t="s" r="A1" s="1">
        <v>330</v>
      </c>
      <c t="s" r="B1" s="2">
        <v>1</v>
      </c>
    </row>
    <row r="2" spans="1:2">
      <c t="s" r="B2" s="2">
        <v>253</v>
      </c>
    </row>
    <row r="3" spans="1:2">
      <c t="s" r="A3" s="4">
        <v>331</v>
      </c>
    </row>
    <row r="4" spans="1:2">
      <c t="s" r="A4" s="3">
        <v>332</v>
      </c>
    </row>
    <row r="5" spans="1:2">
      <c t="s" r="A5" s="4">
        <v>333</v>
      </c>
      <c t="n" r="B5" s="7">
        <v>150000</v>
      </c>
    </row>
    <row r="6" spans="1:2">
      <c t="s" r="A6" s="4">
        <v>334</v>
      </c>
    </row>
    <row r="7" spans="1:2">
      <c t="s" r="A7" s="3">
        <v>332</v>
      </c>
    </row>
    <row r="8" spans="1:2">
      <c t="s" r="A8" s="4">
        <v>333</v>
      </c>
      <c t="n" r="B8" s="7">
        <v>1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
  </cols>
  <sheetData>
    <row r="1" spans="1:2">
      <c t="s" r="A1" s="1">
        <v>335</v>
      </c>
      <c t="s" r="B1" s="2">
        <v>272</v>
      </c>
    </row>
    <row r="2" spans="1:2">
      <c t="s" r="A2" s="3">
        <v>336</v>
      </c>
    </row>
    <row r="3" spans="1:2">
      <c t="s" r="A3" s="4">
        <v>337</v>
      </c>
      <c t="s" r="B3" s="4">
        <v>267</v>
      </c>
    </row>
    <row r="4" spans="1:2">
      <c t="s" r="A4" s="4">
        <v>338</v>
      </c>
      <c t="s" r="B4" s="4">
        <v>3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0"/>
    <col customWidth="1" max="2" min="2" width="29"/>
    <col customWidth="1" max="3" min="3" width="21"/>
  </cols>
  <sheetData>
    <row r="1" spans="1:3">
      <c t="s" r="A1" s="1">
        <v>340</v>
      </c>
      <c t="s" r="B1" s="2">
        <v>341</v>
      </c>
      <c t="s" r="C1" s="2">
        <v>342</v>
      </c>
    </row>
    <row r="2" spans="1:3">
      <c t="s" r="A2" s="3">
        <v>343</v>
      </c>
    </row>
    <row r="3" spans="1:3">
      <c t="s" r="A3" s="4">
        <v>344</v>
      </c>
      <c t="n" r="B3" s="7">
        <v>108668</v>
      </c>
      <c t="n" r="C3" s="7">
        <v>106627</v>
      </c>
    </row>
    <row r="4" spans="1:3">
      <c t="s" r="A4" s="4">
        <v>345</v>
      </c>
      <c t="n" r="B4" s="5">
        <v>2</v>
      </c>
    </row>
    <row r="5" spans="1:3">
      <c t="s" r="A5" s="4">
        <v>331</v>
      </c>
    </row>
    <row r="6" spans="1:3">
      <c t="s" r="A6" s="3">
        <v>343</v>
      </c>
    </row>
    <row r="7" spans="1:3">
      <c t="s" r="A7" s="4">
        <v>344</v>
      </c>
      <c t="n" r="B7" s="7">
        <v>16975</v>
      </c>
      <c t="n" r="C7" s="5">
        <v>15744</v>
      </c>
    </row>
    <row r="8" spans="1:3">
      <c t="s" r="A8" s="4">
        <v>334</v>
      </c>
    </row>
    <row r="9" spans="1:3">
      <c t="s" r="A9" s="3">
        <v>343</v>
      </c>
    </row>
    <row r="10" spans="1:3">
      <c t="s" r="A10" s="4">
        <v>344</v>
      </c>
      <c t="n" r="B10" s="7">
        <v>91693</v>
      </c>
      <c t="n" r="C10" s="7">
        <v>908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46</v>
      </c>
      <c t="s" r="B1" s="2">
        <v>2</v>
      </c>
      <c t="s" r="C1" s="2">
        <v>23</v>
      </c>
    </row>
    <row r="2" spans="1:3">
      <c t="s" r="A2" s="3">
        <v>154</v>
      </c>
    </row>
    <row r="3" spans="1:3">
      <c t="s" r="A3" s="4">
        <v>347</v>
      </c>
      <c t="n" r="B3" s="7">
        <v>270652</v>
      </c>
      <c t="n" r="C3" s="7">
        <v>1866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5"/>
  </cols>
  <sheetData>
    <row r="1" spans="1:2">
      <c t="s" r="A1" s="1">
        <v>348</v>
      </c>
      <c t="s" r="B1" s="2">
        <v>1</v>
      </c>
    </row>
    <row r="2" spans="1:2">
      <c t="s" r="B2" s="2">
        <v>2</v>
      </c>
    </row>
    <row r="3" spans="1:2">
      <c t="s" r="A3" s="3">
        <v>158</v>
      </c>
    </row>
    <row r="4" spans="1:2">
      <c t="s" r="A4" s="4">
        <v>349</v>
      </c>
      <c t="n" r="B4" s="5">
        <v>6965334</v>
      </c>
    </row>
    <row r="5" spans="1:2">
      <c t="s" r="A5" s="4">
        <v>350</v>
      </c>
      <c t="n" r="B5" s="5">
        <v>7677690</v>
      </c>
    </row>
    <row r="6" spans="1:2">
      <c t="s" r="A6" s="4">
        <v>351</v>
      </c>
      <c t="n" r="B6" s="5">
        <v>14643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724</v>
      </c>
      <c t="n" r="D4" s="7">
        <v>34587</v>
      </c>
      <c t="n" r="E4" s="7">
        <v>244</v>
      </c>
    </row>
    <row r="5" spans="1:5">
      <c t="s" r="A5" s="4">
        <v>70</v>
      </c>
      <c t="n" r="B5" s="5">
        <v>833</v>
      </c>
      <c t="n" r="D5" s="5">
        <v>27462</v>
      </c>
    </row>
    <row r="6" spans="1:5">
      <c t="s" r="A6" s="4">
        <v>71</v>
      </c>
      <c t="n" r="B6" s="5">
        <v>-109</v>
      </c>
      <c t="n" r="D6" s="5">
        <v>7125</v>
      </c>
      <c t="n" r="E6" s="7">
        <v>244</v>
      </c>
    </row>
    <row r="7" spans="1:5">
      <c t="s" r="A7" s="3">
        <v>72</v>
      </c>
    </row>
    <row r="8" spans="1:5">
      <c t="s" r="A8" s="4">
        <v>73</v>
      </c>
      <c t="n" r="B8" s="5">
        <v>6300</v>
      </c>
      <c t="n" r="C8" s="7">
        <v>4409</v>
      </c>
      <c t="n" r="D8" s="5">
        <v>16963</v>
      </c>
      <c t="n" r="E8" s="5">
        <v>148914</v>
      </c>
    </row>
    <row r="9" spans="1:5">
      <c t="s" r="A9" s="4">
        <v>74</v>
      </c>
      <c t="n" r="B9" s="5">
        <v>87249</v>
      </c>
      <c t="n" r="C9" s="5">
        <v>38250</v>
      </c>
      <c t="n" r="D9" s="5">
        <v>269247</v>
      </c>
      <c t="n" r="E9" s="5">
        <v>105095</v>
      </c>
    </row>
    <row r="10" spans="1:5">
      <c t="s" r="A10" s="4">
        <v>75</v>
      </c>
      <c t="n" r="B10" s="5">
        <v>38330</v>
      </c>
      <c t="n" r="C10" s="5">
        <v>24688</v>
      </c>
      <c t="n" r="D10" s="5">
        <v>86128</v>
      </c>
      <c t="n" r="E10" s="5">
        <v>112627</v>
      </c>
    </row>
    <row r="11" spans="1:5">
      <c t="s" r="A11" s="4">
        <v>76</v>
      </c>
      <c t="n" r="B11" s="5">
        <v>131879</v>
      </c>
      <c t="n" r="C11" s="5">
        <v>67347</v>
      </c>
      <c t="n" r="D11" s="5">
        <v>372338</v>
      </c>
      <c t="n" r="E11" s="5">
        <v>366636</v>
      </c>
    </row>
    <row r="12" spans="1:5">
      <c t="s" r="A12" s="4">
        <v>77</v>
      </c>
      <c t="n" r="B12" s="5">
        <v>-131988</v>
      </c>
      <c t="n" r="C12" s="5">
        <v>-67347</v>
      </c>
      <c t="n" r="D12" s="5">
        <v>-365213</v>
      </c>
      <c t="n" r="E12" s="5">
        <v>-366392</v>
      </c>
    </row>
    <row r="13" spans="1:5">
      <c t="s" r="A13" s="3">
        <v>78</v>
      </c>
    </row>
    <row r="14" spans="1:5">
      <c t="s" r="A14" s="4">
        <v>79</v>
      </c>
      <c t="n" r="B14" s="7">
        <v>-12694</v>
      </c>
      <c t="n" r="C14" s="7">
        <v>-508</v>
      </c>
      <c t="n" r="D14" s="7">
        <v>-207810</v>
      </c>
      <c t="n" r="E14" s="5">
        <v>-25838</v>
      </c>
    </row>
    <row r="15" spans="1:5">
      <c t="s" r="A15" s="4">
        <v>80</v>
      </c>
      <c t="n" r="E15" s="5">
        <v>-75000</v>
      </c>
    </row>
    <row r="16" spans="1:5">
      <c t="s" r="A16" s="4">
        <v>81</v>
      </c>
      <c t="n" r="B16" s="7">
        <v>112877</v>
      </c>
      <c t="n" r="C16" s="7">
        <v>633975</v>
      </c>
      <c t="n" r="D16" s="7">
        <v>440793</v>
      </c>
      <c t="n" r="E16" s="5">
        <v>-632949</v>
      </c>
    </row>
    <row r="17" spans="1:5">
      <c t="s" r="A17" s="4">
        <v>82</v>
      </c>
      <c t="n" r="B17" s="5">
        <v>100183</v>
      </c>
      <c t="n" r="C17" s="5">
        <v>634483</v>
      </c>
      <c t="n" r="D17" s="5">
        <v>232983</v>
      </c>
      <c t="n" r="E17" s="5">
        <v>-733787</v>
      </c>
    </row>
    <row r="18" spans="1:5">
      <c t="s" r="A18" s="4">
        <v>83</v>
      </c>
      <c t="n" r="B18" s="7">
        <v>-31805</v>
      </c>
      <c t="n" r="C18" s="7">
        <v>567136</v>
      </c>
      <c t="n" r="D18" s="7">
        <v>-132230</v>
      </c>
      <c t="n" r="E18" s="7">
        <v>-1100179</v>
      </c>
    </row>
    <row r="19" spans="1:5">
      <c t="s" r="A19" s="4">
        <v>84</v>
      </c>
    </row>
    <row r="20" spans="1:5">
      <c t="s" r="A20" s="4">
        <v>85</v>
      </c>
      <c t="n" r="B20" s="7">
        <v>-31805</v>
      </c>
      <c t="n" r="C20" s="7">
        <v>567136</v>
      </c>
      <c t="n" r="D20" s="7">
        <v>-132230</v>
      </c>
      <c t="n" r="E20" s="7">
        <v>-1100179</v>
      </c>
    </row>
    <row r="21" spans="1:5">
      <c t="s" r="A21" s="4">
        <v>86</v>
      </c>
      <c t="n" r="B21" s="8">
        <v>-0.002</v>
      </c>
      <c t="n" r="C21" s="8">
        <v>0.092</v>
      </c>
      <c t="n" r="D21" s="8">
        <v>-0.012</v>
      </c>
      <c t="n" r="E21" s="9">
        <v>-0.57</v>
      </c>
    </row>
    <row r="22" spans="1:5">
      <c t="s" r="A22" s="4">
        <v>87</v>
      </c>
      <c t="n" r="B22" s="5">
        <v>14642947</v>
      </c>
      <c t="n" r="C22" s="5">
        <v>6163307</v>
      </c>
      <c t="n" r="D22" s="5">
        <v>11266342</v>
      </c>
      <c t="n" r="E22" s="5">
        <v>1920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352</v>
      </c>
      <c t="s" r="C1" s="2">
        <v>353</v>
      </c>
      <c t="s" r="D1" s="2">
        <v>217</v>
      </c>
      <c t="s" r="E1" s="2">
        <v>354</v>
      </c>
      <c t="s" r="F1" s="2">
        <v>355</v>
      </c>
      <c t="s" r="G1" s="2">
        <v>218</v>
      </c>
      <c t="s" r="H1" s="2">
        <v>356</v>
      </c>
      <c t="s" r="I1" s="2">
        <v>296</v>
      </c>
      <c t="s" r="J1" s="2">
        <v>2</v>
      </c>
      <c t="s" r="K1" s="2">
        <v>23</v>
      </c>
      <c t="s" r="L1" s="2">
        <v>357</v>
      </c>
      <c t="s" r="M1" s="2">
        <v>358</v>
      </c>
      <c t="s" r="N1" s="2">
        <v>359</v>
      </c>
    </row>
    <row r="2" spans="1:14">
      <c t="s" r="A2" s="3">
        <v>360</v>
      </c>
    </row>
    <row r="3" spans="1:14">
      <c t="s" r="A3" s="4">
        <v>361</v>
      </c>
      <c t="n" r="J3" s="8">
        <v>0.001</v>
      </c>
      <c t="n" r="K3" s="8">
        <v>0.001</v>
      </c>
    </row>
    <row r="4" spans="1:14">
      <c t="s" r="A4" s="4">
        <v>362</v>
      </c>
      <c t="s" r="B4" s="4">
        <v>48</v>
      </c>
      <c t="n" r="J4" s="5">
        <v>9500000000</v>
      </c>
      <c t="n" r="K4" s="5">
        <v>9500000000</v>
      </c>
    </row>
    <row r="5" spans="1:14">
      <c t="s" r="A5" s="4">
        <v>363</v>
      </c>
      <c t="s" r="B5" s="4">
        <v>48</v>
      </c>
      <c t="n" r="J5" s="8">
        <v>0.001</v>
      </c>
      <c t="n" r="K5" s="8">
        <v>0.001</v>
      </c>
    </row>
    <row r="6" spans="1:14">
      <c t="s" r="A6" s="4">
        <v>364</v>
      </c>
      <c t="n" r="J6" s="5">
        <v>7677690</v>
      </c>
    </row>
    <row r="7" spans="1:14">
      <c t="s" r="A7" s="4">
        <v>60</v>
      </c>
      <c t="s" r="B7" s="4">
        <v>48</v>
      </c>
      <c t="n" r="J7" s="5">
        <v>14643024</v>
      </c>
      <c t="n" r="K7" s="5">
        <v>6965334</v>
      </c>
    </row>
    <row r="8" spans="1:14">
      <c t="s" r="A8" s="4">
        <v>61</v>
      </c>
      <c t="n" r="J8" s="5">
        <v>14643024</v>
      </c>
      <c t="n" r="K8" s="5">
        <v>6965334</v>
      </c>
    </row>
    <row r="9" spans="1:14">
      <c t="s" r="A9" s="4">
        <v>223</v>
      </c>
    </row>
    <row r="10" spans="1:14">
      <c t="s" r="A10" s="3">
        <v>360</v>
      </c>
    </row>
    <row r="11" spans="1:14">
      <c t="s" r="A11" s="4">
        <v>61</v>
      </c>
      <c t="n" r="G11" s="5">
        <v>74207359</v>
      </c>
    </row>
    <row r="12" spans="1:14">
      <c t="s" r="A12" s="4">
        <v>224</v>
      </c>
      <c t="s" r="D12" s="4">
        <v>225</v>
      </c>
    </row>
    <row r="13" spans="1:14">
      <c t="s" r="A13" s="4">
        <v>230</v>
      </c>
    </row>
    <row r="14" spans="1:14">
      <c t="s" r="A14" s="3">
        <v>360</v>
      </c>
    </row>
    <row r="15" spans="1:14">
      <c t="s" r="A15" s="4">
        <v>365</v>
      </c>
      <c t="n" r="G15" s="5">
        <v>1000</v>
      </c>
    </row>
    <row r="16" spans="1:14">
      <c t="s" r="A16" s="4">
        <v>60</v>
      </c>
      <c t="n" r="G16" s="5">
        <v>74206359</v>
      </c>
    </row>
    <row r="17" spans="1:14">
      <c t="s" r="A17" s="4">
        <v>366</v>
      </c>
    </row>
    <row r="18" spans="1:14">
      <c t="s" r="A18" s="3">
        <v>360</v>
      </c>
    </row>
    <row r="19" spans="1:14">
      <c t="s" r="A19" s="4">
        <v>367</v>
      </c>
      <c t="n" r="H19" s="5">
        <v>10000000</v>
      </c>
      <c t="n" r="J19" s="5">
        <v>50000000</v>
      </c>
      <c t="n" r="L19" s="5">
        <v>60000000</v>
      </c>
      <c t="n" r="M19" s="5">
        <v>50000000</v>
      </c>
    </row>
    <row r="20" spans="1:14">
      <c t="s" r="A20" s="4">
        <v>361</v>
      </c>
      <c t="n" r="H20" s="8">
        <v>0.001</v>
      </c>
      <c t="n" r="J20" s="8">
        <v>0.001</v>
      </c>
      <c t="n" r="L20" s="8">
        <v>0.001</v>
      </c>
      <c t="n" r="M20" s="8">
        <v>0.001</v>
      </c>
    </row>
    <row r="21" spans="1:14">
      <c t="s" r="A21" s="4">
        <v>368</v>
      </c>
      <c t="n" r="L21" s="5">
        <v>10000000</v>
      </c>
      <c t="n" r="M21" s="5">
        <v>40000000</v>
      </c>
    </row>
    <row r="22" spans="1:14">
      <c t="s" r="A22" s="4">
        <v>369</v>
      </c>
      <c t="s" r="H22" s="4">
        <v>370</v>
      </c>
    </row>
    <row r="23" spans="1:14">
      <c t="s" r="A23" s="4">
        <v>371</v>
      </c>
      <c t="s" r="H23" s="4">
        <v>372</v>
      </c>
    </row>
    <row r="24" spans="1:14">
      <c t="s" r="A24" s="4">
        <v>373</v>
      </c>
      <c t="n" r="K24" s="5">
        <v>1680000</v>
      </c>
    </row>
    <row r="25" spans="1:14">
      <c t="s" r="A25" s="4">
        <v>374</v>
      </c>
    </row>
    <row r="26" spans="1:14">
      <c t="s" r="A26" s="3">
        <v>360</v>
      </c>
    </row>
    <row r="27" spans="1:14">
      <c t="s" r="A27" s="4">
        <v>375</v>
      </c>
      <c t="n" r="F27" s="5">
        <v>2500000</v>
      </c>
    </row>
    <row r="28" spans="1:14">
      <c t="s" r="A28" s="4">
        <v>376</v>
      </c>
    </row>
    <row r="29" spans="1:14">
      <c t="s" r="A29" s="3">
        <v>360</v>
      </c>
    </row>
    <row r="30" spans="1:14">
      <c t="s" r="A30" s="4">
        <v>365</v>
      </c>
      <c t="n" r="G30" s="5">
        <v>10000000</v>
      </c>
    </row>
    <row r="31" spans="1:14">
      <c t="s" r="A31" s="4">
        <v>377</v>
      </c>
    </row>
    <row r="32" spans="1:14">
      <c t="s" r="A32" s="3">
        <v>360</v>
      </c>
    </row>
    <row r="33" spans="1:14">
      <c t="s" r="A33" s="4">
        <v>375</v>
      </c>
      <c t="n" r="F33" s="5">
        <v>19590000</v>
      </c>
    </row>
    <row r="34" spans="1:14">
      <c t="s" r="A34" s="4">
        <v>378</v>
      </c>
      <c t="n" r="F34" s="7">
        <v>48975</v>
      </c>
    </row>
    <row r="35" spans="1:14">
      <c t="s" r="A35" s="4">
        <v>379</v>
      </c>
    </row>
    <row r="36" spans="1:14">
      <c t="s" r="A36" s="3">
        <v>360</v>
      </c>
    </row>
    <row r="37" spans="1:14">
      <c t="s" r="A37" s="4">
        <v>375</v>
      </c>
      <c t="n" r="F37" s="5">
        <v>19590000</v>
      </c>
    </row>
    <row r="38" spans="1:14">
      <c t="s" r="A38" s="4">
        <v>378</v>
      </c>
      <c t="n" r="F38" s="7">
        <v>48975</v>
      </c>
    </row>
    <row r="39" spans="1:14">
      <c t="s" r="A39" s="4">
        <v>380</v>
      </c>
    </row>
    <row r="40" spans="1:14">
      <c t="s" r="A40" s="3">
        <v>360</v>
      </c>
    </row>
    <row r="41" spans="1:14">
      <c t="s" r="A41" s="4">
        <v>367</v>
      </c>
      <c t="n" r="J41" s="5">
        <v>10000000</v>
      </c>
      <c t="n" r="L41" s="5">
        <v>10000000</v>
      </c>
    </row>
    <row r="42" spans="1:14">
      <c t="s" r="A42" s="4">
        <v>361</v>
      </c>
      <c t="n" r="J42" s="8">
        <v>0.001</v>
      </c>
    </row>
    <row r="43" spans="1:14">
      <c t="s" r="A43" s="4">
        <v>381</v>
      </c>
      <c t="s" r="C43" s="4">
        <v>382</v>
      </c>
    </row>
    <row r="44" spans="1:14">
      <c t="s" r="A44" s="4">
        <v>383</v>
      </c>
    </row>
    <row r="45" spans="1:14">
      <c t="s" r="A45" s="3">
        <v>360</v>
      </c>
    </row>
    <row r="46" spans="1:14">
      <c t="s" r="A46" s="4">
        <v>375</v>
      </c>
      <c t="n" r="E46" s="5">
        <v>5000000</v>
      </c>
    </row>
    <row r="47" spans="1:14">
      <c t="s" r="A47" s="4">
        <v>378</v>
      </c>
      <c t="n" r="E47" s="7">
        <v>10000</v>
      </c>
    </row>
    <row r="48" spans="1:14">
      <c t="s" r="A48" s="4">
        <v>384</v>
      </c>
    </row>
    <row r="49" spans="1:14">
      <c t="s" r="A49" s="3">
        <v>360</v>
      </c>
    </row>
    <row r="50" spans="1:14">
      <c t="s" r="A50" s="4">
        <v>375</v>
      </c>
      <c t="n" r="E50" s="5">
        <v>5000000</v>
      </c>
    </row>
    <row r="51" spans="1:14">
      <c t="s" r="A51" s="4">
        <v>378</v>
      </c>
      <c t="n" r="E51" s="7">
        <v>10000</v>
      </c>
    </row>
    <row r="52" spans="1:14">
      <c t="s" r="A52" s="4">
        <v>223</v>
      </c>
    </row>
    <row r="53" spans="1:14">
      <c t="s" r="A53" s="3">
        <v>360</v>
      </c>
    </row>
    <row r="54" spans="1:14">
      <c t="s" r="A54" s="4">
        <v>364</v>
      </c>
      <c t="n" r="I54" s="5">
        <v>3838805000</v>
      </c>
      <c t="n" r="K54" s="5">
        <v>3176946873</v>
      </c>
    </row>
    <row r="55" spans="1:14">
      <c t="s" r="A55" s="4">
        <v>385</v>
      </c>
      <c t="n" r="I55" s="7">
        <v>202840</v>
      </c>
      <c t="n" r="K55" s="7">
        <v>583000</v>
      </c>
    </row>
    <row r="56" spans="1:14">
      <c t="s" r="A56" s="4">
        <v>386</v>
      </c>
      <c t="n" r="I56" s="7">
        <v>6116</v>
      </c>
      <c t="n" r="K56" s="7">
        <v>39122</v>
      </c>
    </row>
    <row r="57" spans="1:14">
      <c t="s" r="A57" s="4">
        <v>387</v>
      </c>
      <c t="n" r="K57" s="5">
        <v>150000000</v>
      </c>
    </row>
    <row r="58" spans="1:14">
      <c t="s" r="A58" s="4">
        <v>388</v>
      </c>
      <c t="n" r="K58" s="7">
        <v>52998</v>
      </c>
    </row>
    <row r="59" spans="1:14">
      <c t="s" r="A59" s="4">
        <v>373</v>
      </c>
      <c t="n" r="K59" s="5">
        <v>42000000</v>
      </c>
    </row>
    <row r="60" spans="1:14">
      <c t="s" r="A60" s="4">
        <v>389</v>
      </c>
    </row>
    <row r="61" spans="1:14">
      <c t="s" r="A61" s="3">
        <v>360</v>
      </c>
    </row>
    <row r="62" spans="1:14">
      <c t="s" r="A62" s="4">
        <v>362</v>
      </c>
      <c t="n" r="N62" s="5">
        <v>250000000</v>
      </c>
    </row>
    <row r="63" spans="1:14">
      <c t="s" r="A63" s="4">
        <v>363</v>
      </c>
      <c t="n" r="N63" s="8">
        <v>0.001</v>
      </c>
    </row>
    <row r="64" spans="1:14">
      <c t="s" r="A64" s="4">
        <v>390</v>
      </c>
    </row>
    <row r="65" spans="1:14">
      <c t="s" r="A65" s="3">
        <v>360</v>
      </c>
    </row>
    <row r="66" spans="1:14">
      <c t="s" r="A66" s="4">
        <v>362</v>
      </c>
      <c t="n" r="N66" s="5">
        <v>750000000</v>
      </c>
    </row>
    <row r="67" spans="1:14">
      <c t="s" r="A67" s="4">
        <v>363</v>
      </c>
      <c t="n" r="N67" s="8">
        <v>0.001</v>
      </c>
    </row>
    <row r="68" spans="1:14">
      <c t="n" r="A68"/>
    </row>
    <row r="69" spans="1:14">
      <c t="s" r="A69" s="4">
        <v>48</v>
      </c>
      <c t="s" r="B69" s="4">
        <v>53</v>
      </c>
    </row>
  </sheetData>
  <mergeCells count="3">
    <mergeCell ref="A1:B1"/>
    <mergeCell ref="A68:M68"/>
    <mergeCell ref="B69:M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14"/>
  </cols>
  <sheetData>
    <row r="1" spans="1:4">
      <c t="s" r="A1" s="1">
        <v>391</v>
      </c>
      <c t="s" r="B1" s="2">
        <v>392</v>
      </c>
      <c t="s" r="C1" s="2">
        <v>393</v>
      </c>
      <c t="s" r="D1" s="2">
        <v>2</v>
      </c>
    </row>
    <row r="2" spans="1:4">
      <c t="s" r="A2" s="3">
        <v>394</v>
      </c>
    </row>
    <row r="3" spans="1:4">
      <c t="s" r="A3" s="4">
        <v>395</v>
      </c>
      <c t="n" r="D3" s="5">
        <v>14643024</v>
      </c>
    </row>
    <row r="4" spans="1:4">
      <c t="s" r="A4" s="4">
        <v>396</v>
      </c>
      <c t="n" r="D4" s="5">
        <v>1485280</v>
      </c>
    </row>
    <row r="5" spans="1:4">
      <c t="s" r="A5" s="4">
        <v>397</v>
      </c>
      <c t="n" r="D5" s="5">
        <v>16128304</v>
      </c>
    </row>
    <row r="6" spans="1:4">
      <c t="s" r="A6" s="4">
        <v>398</v>
      </c>
    </row>
    <row r="7" spans="1:4">
      <c t="s" r="A7" s="3">
        <v>394</v>
      </c>
    </row>
    <row r="8" spans="1:4">
      <c t="s" r="A8" s="4">
        <v>224</v>
      </c>
      <c t="s" r="C8" s="4">
        <v>399</v>
      </c>
    </row>
    <row r="9" spans="1:4">
      <c t="s" r="A9" s="4">
        <v>400</v>
      </c>
      <c t="s" r="C9" s="4">
        <v>401</v>
      </c>
    </row>
    <row r="10" spans="1:4">
      <c t="s" r="A10" s="4">
        <v>395</v>
      </c>
      <c t="n" r="C10" s="5">
        <v>7321459232</v>
      </c>
    </row>
    <row r="11" spans="1:4">
      <c t="s" r="A11" s="4">
        <v>402</v>
      </c>
      <c t="s" r="B11" s="4">
        <v>403</v>
      </c>
    </row>
    <row r="12" spans="1:4">
      <c t="s" r="A12" s="4">
        <v>404</v>
      </c>
      <c t="s" r="B12" s="4">
        <v>235</v>
      </c>
    </row>
    <row r="13" spans="1:4">
      <c t="s" r="A13" s="4">
        <v>405</v>
      </c>
      <c t="n" r="B13" s="5">
        <v>75357083</v>
      </c>
    </row>
    <row r="14" spans="1:4">
      <c t="s" r="A14" s="4">
        <v>406</v>
      </c>
      <c t="n" r="B14" s="8">
        <v>0.001</v>
      </c>
    </row>
    <row r="15" spans="1:4">
      <c t="s" r="A15" s="4">
        <v>407</v>
      </c>
      <c t="s" r="B15" s="4">
        <v>408</v>
      </c>
    </row>
    <row r="16" spans="1:4">
      <c t="s" r="A16" s="4">
        <v>409</v>
      </c>
    </row>
    <row r="17" spans="1:4">
      <c t="s" r="A17" s="3">
        <v>394</v>
      </c>
    </row>
    <row r="18" spans="1:4">
      <c t="s" r="A18" s="4">
        <v>410</v>
      </c>
      <c t="s" r="B18" s="4">
        <v>411</v>
      </c>
    </row>
    <row r="19" spans="1:4">
      <c t="s" r="A19" s="4">
        <v>412</v>
      </c>
    </row>
    <row r="20" spans="1:4">
      <c t="s" r="A20" s="3">
        <v>394</v>
      </c>
    </row>
    <row r="21" spans="1:4">
      <c t="s" r="A21" s="4">
        <v>410</v>
      </c>
      <c t="s" r="B21" s="4">
        <v>4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58"/>
    <col customWidth="1" max="3" min="3" width="11"/>
  </cols>
  <sheetData>
    <row r="1" spans="1:3">
      <c t="s" r="A1" s="1">
        <v>414</v>
      </c>
      <c t="s" r="B1" s="1">
        <v>415</v>
      </c>
      <c t="s" r="C1" s="2">
        <v>416</v>
      </c>
    </row>
    <row r="2" spans="1:3">
      <c t="s" r="A2" s="4">
        <v>417</v>
      </c>
      <c t="s" r="B2" s="4">
        <v>418</v>
      </c>
      <c t="n" r="C2" s="7">
        <v>112877</v>
      </c>
    </row>
    <row r="3" spans="1:3">
      <c t="s" r="A3" s="4">
        <v>417</v>
      </c>
      <c t="s" r="B3" s="4">
        <v>418</v>
      </c>
      <c t="n" r="C3" s="7">
        <v>633975</v>
      </c>
    </row>
    <row r="4" spans="1:3">
      <c t="s" r="A4" s="4">
        <v>80</v>
      </c>
      <c t="s" r="B4" s="4">
        <v>419</v>
      </c>
    </row>
    <row r="5" spans="1:3">
      <c t="s" r="A5" s="4">
        <v>80</v>
      </c>
      <c t="s" r="B5" s="4">
        <v>419</v>
      </c>
    </row>
    <row r="6" spans="1:3">
      <c t="s" r="A6" s="4">
        <v>420</v>
      </c>
      <c t="s" r="B6" s="4">
        <v>421</v>
      </c>
      <c t="n" r="C6" s="7">
        <v>-31805</v>
      </c>
    </row>
    <row r="7" spans="1:3">
      <c t="s" r="A7" s="4">
        <v>420</v>
      </c>
      <c t="s" r="B7" s="4">
        <v>421</v>
      </c>
      <c t="n" r="C7" s="7">
        <v>5671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8</v>
      </c>
      <c t="s" r="B1" s="2">
        <v>1</v>
      </c>
    </row>
    <row r="2" spans="1:3">
      <c t="s" r="B2" s="2">
        <v>2</v>
      </c>
      <c t="s" r="C2" s="2">
        <v>67</v>
      </c>
    </row>
    <row r="3" spans="1:3">
      <c t="s" r="A3" s="3">
        <v>89</v>
      </c>
    </row>
    <row r="4" spans="1:3">
      <c t="s" r="A4" s="4">
        <v>90</v>
      </c>
      <c t="n" r="B4" s="7">
        <v>-132230</v>
      </c>
      <c t="n" r="C4" s="7">
        <v>-1100179</v>
      </c>
    </row>
    <row r="5" spans="1:3">
      <c t="s" r="A5" s="3">
        <v>91</v>
      </c>
    </row>
    <row r="6" spans="1:3">
      <c t="s" r="A6" s="4">
        <v>92</v>
      </c>
      <c t="n" r="C6" s="5">
        <v>72800</v>
      </c>
    </row>
    <row r="7" spans="1:3">
      <c t="s" r="A7" s="4">
        <v>93</v>
      </c>
      <c t="n" r="C7" s="5">
        <v>13650</v>
      </c>
    </row>
    <row r="8" spans="1:3">
      <c t="s" r="A8" s="4">
        <v>80</v>
      </c>
      <c t="n" r="C8" s="7">
        <v>75000</v>
      </c>
    </row>
    <row r="9" spans="1:3">
      <c t="s" r="A9" s="4">
        <v>94</v>
      </c>
      <c t="n" r="B9" s="7">
        <v>6250</v>
      </c>
    </row>
    <row r="10" spans="1:3">
      <c t="s" r="A10" s="4">
        <v>79</v>
      </c>
      <c t="n" r="B10" s="5">
        <v>207809</v>
      </c>
    </row>
    <row r="11" spans="1:3">
      <c t="s" r="A11" s="4">
        <v>95</v>
      </c>
      <c t="n" r="B11" s="5">
        <v>-43714</v>
      </c>
    </row>
    <row r="12" spans="1:3">
      <c t="s" r="A12" s="4">
        <v>96</v>
      </c>
      <c t="n" r="B12" s="5">
        <v>3875</v>
      </c>
      <c t="n" r="C12" s="7">
        <v>199</v>
      </c>
    </row>
    <row r="13" spans="1:3">
      <c t="s" r="A13" s="4">
        <v>97</v>
      </c>
      <c t="n" r="B13" s="5">
        <v>-440793</v>
      </c>
      <c t="n" r="C13" s="5">
        <v>632949</v>
      </c>
    </row>
    <row r="14" spans="1:3">
      <c t="s" r="A14" s="3">
        <v>98</v>
      </c>
    </row>
    <row r="15" spans="1:3">
      <c t="s" r="A15" s="4">
        <v>99</v>
      </c>
      <c t="n" r="B15" s="5">
        <v>12341</v>
      </c>
      <c t="n" r="C15" s="5">
        <v>-21390</v>
      </c>
    </row>
    <row r="16" spans="1:3">
      <c t="s" r="A16" s="4">
        <v>100</v>
      </c>
      <c t="n" r="B16" s="5">
        <v>0</v>
      </c>
      <c t="n" r="C16" s="7">
        <v>7010</v>
      </c>
    </row>
    <row r="17" spans="1:3">
      <c t="s" r="A17" s="4">
        <v>101</v>
      </c>
      <c t="n" r="B17" s="5">
        <v>709</v>
      </c>
    </row>
    <row r="18" spans="1:3">
      <c t="s" r="A18" s="4">
        <v>102</v>
      </c>
      <c t="n" r="B18" s="5">
        <v>188356</v>
      </c>
      <c t="n" r="C18" s="7">
        <v>57712</v>
      </c>
    </row>
    <row r="19" spans="1:3">
      <c t="s" r="A19" s="4">
        <v>103</v>
      </c>
      <c t="n" r="B19" s="5">
        <v>-197397</v>
      </c>
      <c t="n" r="C19" s="5">
        <v>-262249</v>
      </c>
    </row>
    <row r="20" spans="1:3">
      <c t="s" r="A20" s="3">
        <v>104</v>
      </c>
    </row>
    <row r="21" spans="1:3">
      <c t="s" r="A21" s="4">
        <v>105</v>
      </c>
      <c t="n" r="B21" s="5">
        <v>-23820</v>
      </c>
      <c t="n" r="C21" s="5">
        <v>-3975</v>
      </c>
    </row>
    <row r="22" spans="1:3">
      <c t="s" r="A22" s="4">
        <v>106</v>
      </c>
      <c t="n" r="B22" s="5">
        <v>-23820</v>
      </c>
      <c t="n" r="C22" s="5">
        <v>-3975</v>
      </c>
    </row>
    <row r="23" spans="1:3">
      <c t="s" r="A23" s="3">
        <v>107</v>
      </c>
    </row>
    <row r="24" spans="1:3">
      <c t="s" r="A24" s="4">
        <v>108</v>
      </c>
      <c t="n" r="B24" s="5">
        <v>988</v>
      </c>
      <c t="n" r="C24" s="5">
        <v>1151</v>
      </c>
    </row>
    <row r="25" spans="1:3">
      <c t="s" r="A25" s="4">
        <v>109</v>
      </c>
      <c t="n" r="B25" s="5">
        <v>-650</v>
      </c>
      <c t="n" r="C25" s="5">
        <v>15000</v>
      </c>
    </row>
    <row r="26" spans="1:3">
      <c t="s" r="A26" s="4">
        <v>110</v>
      </c>
      <c t="n" r="B26" s="5">
        <v>179450</v>
      </c>
      <c t="n" r="C26" s="7">
        <v>251511</v>
      </c>
    </row>
    <row r="27" spans="1:3">
      <c t="s" r="A27" s="4">
        <v>111</v>
      </c>
      <c t="n" r="B27" s="5">
        <v>10589</v>
      </c>
    </row>
    <row r="28" spans="1:3">
      <c t="s" r="A28" s="4">
        <v>112</v>
      </c>
      <c t="n" r="B28" s="5">
        <v>22041</v>
      </c>
      <c t="n" r="C28" s="7">
        <v>-5997</v>
      </c>
    </row>
    <row r="29" spans="1:3">
      <c t="s" r="A29" s="4">
        <v>113</v>
      </c>
      <c t="n" r="B29" s="5">
        <v>212418</v>
      </c>
      <c t="n" r="C29" s="5">
        <v>261665</v>
      </c>
    </row>
    <row r="30" spans="1:3">
      <c t="s" r="A30" s="4">
        <v>114</v>
      </c>
      <c t="n" r="B30" s="5">
        <v>-8799</v>
      </c>
      <c t="n" r="C30" s="5">
        <v>-4559</v>
      </c>
    </row>
    <row r="31" spans="1:3">
      <c t="s" r="A31" s="4">
        <v>115</v>
      </c>
      <c t="n" r="B31" s="7">
        <v>8799</v>
      </c>
      <c t="n" r="C31" s="5">
        <v>4659</v>
      </c>
    </row>
    <row r="32" spans="1:3">
      <c t="s" r="A32" s="4">
        <v>116</v>
      </c>
      <c t="n" r="C32" s="5">
        <v>100</v>
      </c>
    </row>
    <row r="33" spans="1:3">
      <c t="s" r="A33" s="3">
        <v>117</v>
      </c>
    </row>
    <row r="34" spans="1:3">
      <c t="s" r="A34" s="4">
        <v>118</v>
      </c>
      <c t="n" r="B34" s="8">
        <v>202.84</v>
      </c>
      <c t="n" r="C34" s="5">
        <v>439241</v>
      </c>
    </row>
    <row r="35" spans="1:3">
      <c t="s" r="A35" s="4">
        <v>93</v>
      </c>
      <c t="n" r="C35" s="7">
        <v>13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Statements of Cash Flows (Unaud</vt:lpstr>
      <vt:lpstr>Organization and Description of</vt:lpstr>
      <vt:lpstr>Going Concern</vt:lpstr>
      <vt:lpstr>Summary of Significant Accounti</vt:lpstr>
      <vt:lpstr>Accounts Receivable</vt:lpstr>
      <vt:lpstr>Inventory</vt:lpstr>
      <vt:lpstr>Fixed Assets</vt:lpstr>
      <vt:lpstr>Notes Payable</vt:lpstr>
      <vt:lpstr>Accrued Salary</vt:lpstr>
      <vt:lpstr>Shareholder Loan</vt:lpstr>
      <vt:lpstr>Related Party Transactions</vt:lpstr>
      <vt:lpstr>Stockholders' Equity</vt:lpstr>
      <vt:lpstr>Subsequent Event</vt:lpstr>
      <vt:lpstr>Summary of Significant Accoun18</vt:lpstr>
      <vt:lpstr>Summary of Significant Accoun19</vt:lpstr>
      <vt:lpstr>Inventory (Tables)</vt:lpstr>
      <vt:lpstr>Fixed Assets (Tables)</vt:lpstr>
      <vt:lpstr>Notes Payable (Tables)</vt:lpstr>
      <vt:lpstr>Accrued Salary (Tables)</vt:lpstr>
      <vt:lpstr>Stockholders' Equity (Tables)</vt:lpstr>
      <vt:lpstr>Organization and Description 25</vt:lpstr>
      <vt:lpstr>Summary of Significant Accoun26</vt:lpstr>
      <vt:lpstr>Summary of Significant Accoun27</vt:lpstr>
      <vt:lpstr>Summary of Significant Accoun28</vt:lpstr>
      <vt:lpstr>Accounts Receivable (Details)</vt:lpstr>
      <vt:lpstr>Inventory (Details)</vt:lpstr>
      <vt:lpstr>Fixed Assets (Details)</vt:lpstr>
      <vt:lpstr>Fixed Assets (Details Textual)</vt:lpstr>
      <vt:lpstr>Notes Payable (Details)</vt:lpstr>
      <vt:lpstr>Notes Payable (Details Textual)</vt:lpstr>
      <vt:lpstr>Accrued Salary (Details)</vt:lpstr>
      <vt:lpstr>Accrued Salary (Details Textual</vt:lpstr>
      <vt:lpstr>Shareholder Loan (Details)</vt:lpstr>
      <vt:lpstr>Related Party Transactions (Det</vt:lpstr>
      <vt:lpstr>Stockholders' Equity (Details)</vt:lpstr>
      <vt:lpstr>Stockholders' Equity (Details T</vt:lpstr>
      <vt:lpstr>Subsequent Event (Details)</vt:lpstr>
      <vt:lpstr>Uncategorized Items - plk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06:02:49Z</dcterms:created>
  <dcterms:modified xmlns:dcterms="http://purl.org/dc/terms/" xmlns:xsi="http://www.w3.org/2001/XMLSchema-instance" xsi:type="dcterms:W3CDTF">2015-09-02T06:02:49Z</dcterms:modified>
  <dc:title xmlns:dc="http://purl.org/dc/elements/1.1/">Untitled</dc:title>
  <dc:description xmlns:dc="http://purl.org/dc/elements/1.1/"/>
  <dc:subject xmlns:dc="http://purl.org/dc/elements/1.1/"/>
  <cp:keywords/>
  <cp:category/>
</cp:coreProperties>
</file>